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QUITY TRANSACTIONS"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SHARE-BASED COMPENSATION" sheetId="14" state="visible" r:id="rId14"/>
    <sheet xmlns:r="http://schemas.openxmlformats.org/officeDocument/2006/relationships" name="EQUITY COMPENSATION PLANS" sheetId="15" state="visible" r:id="rId15"/>
    <sheet xmlns:r="http://schemas.openxmlformats.org/officeDocument/2006/relationships" name="WARRANTS" sheetId="16" state="visible" r:id="rId16"/>
    <sheet xmlns:r="http://schemas.openxmlformats.org/officeDocument/2006/relationships" name="EARNINGS _ (LOSS) PER SHARE"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EQUITY COMPENSATION PLANS (Tabl" sheetId="29" state="visible" r:id="rId29"/>
    <sheet xmlns:r="http://schemas.openxmlformats.org/officeDocument/2006/relationships" name="WARRANTS (Tables)" sheetId="30" state="visible" r:id="rId30"/>
    <sheet xmlns:r="http://schemas.openxmlformats.org/officeDocument/2006/relationships" name="EARNINGS _ (LOSS) PER SHARE (Ta" sheetId="31" state="visible" r:id="rId31"/>
    <sheet xmlns:r="http://schemas.openxmlformats.org/officeDocument/2006/relationships" name="DEBT (Tables)" sheetId="32" state="visible" r:id="rId32"/>
    <sheet xmlns:r="http://schemas.openxmlformats.org/officeDocument/2006/relationships" name="ACCRUED EXPENSES AND OTHER CU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FAIR VALUE MEASUREMENT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EQUITY TRANSACTIONS, Public and" sheetId="39" state="visible" r:id="rId39"/>
    <sheet xmlns:r="http://schemas.openxmlformats.org/officeDocument/2006/relationships" name="EQUITY TRANSACTIONS, 2018 Prefe" sheetId="40" state="visible" r:id="rId40"/>
    <sheet xmlns:r="http://schemas.openxmlformats.org/officeDocument/2006/relationships" name="BUSINESS COMBINATIONS (Details)" sheetId="41" state="visible" r:id="rId41"/>
    <sheet xmlns:r="http://schemas.openxmlformats.org/officeDocument/2006/relationships" name="INTANGIBLE ASSETS, Components o" sheetId="42" state="visible" r:id="rId42"/>
    <sheet xmlns:r="http://schemas.openxmlformats.org/officeDocument/2006/relationships" name="INTANGIBLE ASSETS, Amortization" sheetId="43" state="visible" r:id="rId43"/>
    <sheet xmlns:r="http://schemas.openxmlformats.org/officeDocument/2006/relationships" name="GOODWILL (Details)" sheetId="44" state="visible" r:id="rId44"/>
    <sheet xmlns:r="http://schemas.openxmlformats.org/officeDocument/2006/relationships" name="SHARE-BASED COMPENSATION (Detai" sheetId="45" state="visible" r:id="rId45"/>
    <sheet xmlns:r="http://schemas.openxmlformats.org/officeDocument/2006/relationships" name="EQUITY COMPENSATION PLANS (Deta" sheetId="46" state="visible" r:id="rId46"/>
    <sheet xmlns:r="http://schemas.openxmlformats.org/officeDocument/2006/relationships" name="WARRANTS (Details)" sheetId="47" state="visible" r:id="rId47"/>
    <sheet xmlns:r="http://schemas.openxmlformats.org/officeDocument/2006/relationships" name="EARNINGS _ (LOSS) PER SHARE (De" sheetId="48" state="visible" r:id="rId48"/>
    <sheet xmlns:r="http://schemas.openxmlformats.org/officeDocument/2006/relationships" name="DEBT (Details)" sheetId="49" state="visible" r:id="rId49"/>
    <sheet xmlns:r="http://schemas.openxmlformats.org/officeDocument/2006/relationships" name="DEBT, Short-term Debt (Details)" sheetId="50" state="visible" r:id="rId50"/>
    <sheet xmlns:r="http://schemas.openxmlformats.org/officeDocument/2006/relationships" name="DEBT, Long-term Debt (Details)" sheetId="51" state="visible" r:id="rId51"/>
    <sheet xmlns:r="http://schemas.openxmlformats.org/officeDocument/2006/relationships" name="ACCRUED EXPENSES AND OTHER CU_3" sheetId="52" state="visible" r:id="rId52"/>
    <sheet xmlns:r="http://schemas.openxmlformats.org/officeDocument/2006/relationships" name="EMPLOYEE BENEFIT PLAN (Details)" sheetId="53" state="visible" r:id="rId53"/>
    <sheet xmlns:r="http://schemas.openxmlformats.org/officeDocument/2006/relationships" name="INCOME TAXES (Details)" sheetId="54" state="visible" r:id="rId54"/>
    <sheet xmlns:r="http://schemas.openxmlformats.org/officeDocument/2006/relationships" name="COMMITMENTS AND CONTINGENCIES_2" sheetId="55" state="visible" r:id="rId55"/>
    <sheet xmlns:r="http://schemas.openxmlformats.org/officeDocument/2006/relationships" name="FAIR VALUE MEASUREMENT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67">
  <si>
    <t>Document and Entity Information - USD ($) $ in Thousands</t>
  </si>
  <si>
    <t>12 Months Ended</t>
  </si>
  <si>
    <t>Dec. 31, 2018</t>
  </si>
  <si>
    <t>Mar. 22, 2019</t>
  </si>
  <si>
    <t>Jun. 30, 2018</t>
  </si>
  <si>
    <t>Document And Entity Information [Abstract]</t>
  </si>
  <si>
    <t>Entity Registrant Name</t>
  </si>
  <si>
    <t>AMERI Holdings, Inc.</t>
  </si>
  <si>
    <t>Entity Central Index Key</t>
  </si>
  <si>
    <t>0000890821</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t>
  </si>
  <si>
    <t>Dec. 31, 2017</t>
  </si>
  <si>
    <t>Current assets:</t>
  </si>
  <si>
    <t>Cash and cash equivalents</t>
  </si>
  <si>
    <t>Accounts receivable</t>
  </si>
  <si>
    <t>Other current assets</t>
  </si>
  <si>
    <t>Total current assets</t>
  </si>
  <si>
    <t>Other assets:</t>
  </si>
  <si>
    <t>Property and equipment, net</t>
  </si>
  <si>
    <t>Intangible assets, net</t>
  </si>
  <si>
    <t>Goodwill</t>
  </si>
  <si>
    <t>Deferred income tax assets, net</t>
  </si>
  <si>
    <t>Total other assets</t>
  </si>
  <si>
    <t>Total assets</t>
  </si>
  <si>
    <t>Current liabilities:</t>
  </si>
  <si>
    <t>Line of credit</t>
  </si>
  <si>
    <t>Accounts payable</t>
  </si>
  <si>
    <t>Other accrued expenses</t>
  </si>
  <si>
    <t>Current portion - long-term notes</t>
  </si>
  <si>
    <t>Convertible notes</t>
  </si>
  <si>
    <t>Consideration payable - cash</t>
  </si>
  <si>
    <t>Consideration payable - equity</t>
  </si>
  <si>
    <t>Dividend payable - Preferred stock</t>
  </si>
  <si>
    <t>Total current liabilities</t>
  </si>
  <si>
    <t>Long-term liabilities:</t>
  </si>
  <si>
    <t>Long term notes - net of current portion</t>
  </si>
  <si>
    <t>Warrant liability</t>
  </si>
  <si>
    <t>Total long-term liabilities</t>
  </si>
  <si>
    <t>Total liabilities</t>
  </si>
  <si>
    <t>Stockholders' equity:</t>
  </si>
  <si>
    <t>Preferred stock, $0.01 par value; 1,000,000 authorized, 420,720 and 405,395 issued and outstanding as of December 31, 2018 and December 31, 2017, respectively</t>
  </si>
  <si>
    <t>Common stock, $0.01 par value; 100,000,000 shares authorized, 42,329,121 and 18,162,723 issued and outstanding as of December 31, 2018 and December 31, 2017,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t>
  </si>
  <si>
    <t>Income Statement [Abstract]</t>
  </si>
  <si>
    <t>Net revenue</t>
  </si>
  <si>
    <t>Cost of revenue</t>
  </si>
  <si>
    <t>Gross profit</t>
  </si>
  <si>
    <t>Operating expenses:</t>
  </si>
  <si>
    <t>Selling, general and administration</t>
  </si>
  <si>
    <t>Depreciation and amortization</t>
  </si>
  <si>
    <t>Acquisition related expenses</t>
  </si>
  <si>
    <t>Changes in estimate for consideration payable</t>
  </si>
  <si>
    <t>Impairment charges on goodwill and intangible assets</t>
  </si>
  <si>
    <t>Operating expenses</t>
  </si>
  <si>
    <t>Operating Income (loss):</t>
  </si>
  <si>
    <t>Interest expense</t>
  </si>
  <si>
    <t>Other income</t>
  </si>
  <si>
    <t>Change in fair value of warrant liability</t>
  </si>
  <si>
    <t>Total other income /(expenses)</t>
  </si>
  <si>
    <t>Income (loss) before income taxes</t>
  </si>
  <si>
    <t>Income tax benefit</t>
  </si>
  <si>
    <t>Net Income (loss)</t>
  </si>
  <si>
    <t>Dividend on preferred stock</t>
  </si>
  <si>
    <t>Net (loss) attributable to common stock holders</t>
  </si>
  <si>
    <t>Other comprehensive income/ (loss), net of tax:</t>
  </si>
  <si>
    <t>Foreign exchange translation adjustment</t>
  </si>
  <si>
    <t>Total comprehensive income (loss)</t>
  </si>
  <si>
    <t>Comprehensive (loss) attributable to the Company</t>
  </si>
  <si>
    <t>Comprehensive income (loss)</t>
  </si>
  <si>
    <t>Basic income (loss) per share (in dollars per share)</t>
  </si>
  <si>
    <t>Diluted income (loss) per share (in dollars per share)</t>
  </si>
  <si>
    <t>Basic weighted average number of shares (in shares)</t>
  </si>
  <si>
    <t>Diluted weighted average number of shares (in shares)</t>
  </si>
  <si>
    <t>CONSOLIDATED STATEMENT OF CHANGES IN STOCKHOLDERS' EQUITY - USD ($)</t>
  </si>
  <si>
    <t>Common Stock [Member]</t>
  </si>
  <si>
    <t>Preferred Stock [Member]</t>
  </si>
  <si>
    <t>Additional Paid-in Capital [Member]</t>
  </si>
  <si>
    <t>Foreign Currency Translation Reserve [Member]</t>
  </si>
  <si>
    <t>Retained Earnings [Member]</t>
  </si>
  <si>
    <t>Non-Controlling Interests [Member]</t>
  </si>
  <si>
    <t>Total</t>
  </si>
  <si>
    <t>Balance at Dec. 31, 2016</t>
  </si>
  <si>
    <t>Balance (in shares) at Dec. 31, 2016</t>
  </si>
  <si>
    <t>Increase (Decrease) in Stockholders' Equity [Roll Forward]</t>
  </si>
  <si>
    <t>Shares issued against services</t>
  </si>
  <si>
    <t>Shares issued against services (in shares)</t>
  </si>
  <si>
    <t>Shares issued as acquisition consideration</t>
  </si>
  <si>
    <t>Shares issued as acquisition consideration (in shares)</t>
  </si>
  <si>
    <t>Stock options and RSU expense</t>
  </si>
  <si>
    <t>Exercise and acceleration of RSU's</t>
  </si>
  <si>
    <t>Exercise and acceleration of RSU's (in shares)</t>
  </si>
  <si>
    <t>Bonus shares issued to employees and Directors</t>
  </si>
  <si>
    <t>Bonus shares issued to employees and Directors (in shares)</t>
  </si>
  <si>
    <t>Shares Issued towards earn-outs</t>
  </si>
  <si>
    <t>Shares Issued towards earn-outs (in shares)</t>
  </si>
  <si>
    <t>Cashless exercise of warrants</t>
  </si>
  <si>
    <t>Cashless exercise of warrants (in shares)</t>
  </si>
  <si>
    <t>Public offering of shares</t>
  </si>
  <si>
    <t>Public offering of shares (in shares)</t>
  </si>
  <si>
    <t>Public offering of warrants</t>
  </si>
  <si>
    <t>Shares issued against preference dividend</t>
  </si>
  <si>
    <t>Shares issued against preference dividend (in shares)</t>
  </si>
  <si>
    <t>Non-controlling interest</t>
  </si>
  <si>
    <t>Net (loss)</t>
  </si>
  <si>
    <t>Balance at Dec. 31, 2017</t>
  </si>
  <si>
    <t>Balance (in shares) at Dec. 31, 2017</t>
  </si>
  <si>
    <t>Shares issued towards private placement</t>
  </si>
  <si>
    <t>Shares issued towards private placement (in shares)</t>
  </si>
  <si>
    <t>Exercise of warrants</t>
  </si>
  <si>
    <t>Exercise of warrants (in shares)</t>
  </si>
  <si>
    <t>Compensation to Directors</t>
  </si>
  <si>
    <t>Compensation to Directors (in shares)</t>
  </si>
  <si>
    <t>Compensation on separation</t>
  </si>
  <si>
    <t>Compensation on separation (in shares)</t>
  </si>
  <si>
    <t>Preference dividend (LSV)</t>
  </si>
  <si>
    <t>Balance at Dec. 31, 2018</t>
  </si>
  <si>
    <t>Balance (in shares) at Dec. 31, 2018</t>
  </si>
  <si>
    <t>CONSOLIDATED STATEMENT OF CHANGES IN STOCKHOLDERS' EQUITY (Parenthetical) - $ / shares</t>
  </si>
  <si>
    <t>CONSOLIDATED STATEMENT OF CHANGES IN STOCKHOLDERS' EQUITY [Abstract]</t>
  </si>
  <si>
    <t>CONSOLIDATED STATEMENTS OF CASH FLOWS - USD ($)</t>
  </si>
  <si>
    <t>Cash flow from operating activities</t>
  </si>
  <si>
    <t>Adjustment to reconcile comprehensive income/(loss) to net cash used in operating activities</t>
  </si>
  <si>
    <t>Impairment charges on goodwill and Intangible assets</t>
  </si>
  <si>
    <t>Changes in fair value of warrants</t>
  </si>
  <si>
    <t>Changes in estimate of consideration payable</t>
  </si>
  <si>
    <t>Stock, option, restricted stock unit and warrant expense</t>
  </si>
  <si>
    <t>Deferred income taxes</t>
  </si>
  <si>
    <t>Loss on sale of fixed assets</t>
  </si>
  <si>
    <t>Increase (decrease) in:</t>
  </si>
  <si>
    <t>Accounts payable and accrued expenses</t>
  </si>
  <si>
    <t>Net cash provided by (used in) operating activities</t>
  </si>
  <si>
    <t>Cash flow from investing activities</t>
  </si>
  <si>
    <t>Purchase of fixed assets</t>
  </si>
  <si>
    <t>Acquisition consideration</t>
  </si>
  <si>
    <t>Net cash used in investing activities</t>
  </si>
  <si>
    <t>Cash flow from financing activities</t>
  </si>
  <si>
    <t>Proceeds from (payment of) bank loan and convertible notes, net</t>
  </si>
  <si>
    <t>Contingent consideration for acquisitions</t>
  </si>
  <si>
    <t>Proceeds from issuance of common shares, net</t>
  </si>
  <si>
    <t>Net cash provided by financing activities</t>
  </si>
  <si>
    <t>Net increase (decrease) in cash and cash equivalents</t>
  </si>
  <si>
    <t>Cash and cash equivalents as at beginning of the period</t>
  </si>
  <si>
    <t>Cash at the end of the period</t>
  </si>
  <si>
    <t>Cash paid during the period for:</t>
  </si>
  <si>
    <t>Interest</t>
  </si>
  <si>
    <t>Taxes</t>
  </si>
  <si>
    <t>DESCRIPTION OF BUSINESS</t>
  </si>
  <si>
    <t>DESCRIPTION OF BUSINESS [Abstract]</t>
  </si>
  <si>
    <t>NOTE 1. DESCRIPTION OF BUSINESS: AMERI Holdings, Inc. (“AMERI”, the “Company”, “we” or “our”) is a fast-growing company that, through the operations of its eleven subsidiaries, provides SAP TM cloud and digital enterprise services to clients worldwide. Headquartered in Suwanee, Georgia,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 The Company earns almost all of its revenue from North America. The Company takes the position that all of its businesses operate as a single segment.</t>
  </si>
  <si>
    <t>SUMMARY OF SIGNIFICANT ACCOUNTING POLICIES</t>
  </si>
  <si>
    <t>SUMMARY OF SIGNIFICANT ACCOUNTING POLICIES [Abstract]</t>
  </si>
  <si>
    <t>NOTE 2. SUMMARY OF SIGNIFICANT ACCOUNTING POLICIES: Basis of Preparation. The accompanying audited condensed consolidated financial statements have been prepared by AMERI pursuant to the rules and regulations of the Securities and Exchange Commission (the “SEC”) regarding annual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These financial statements should be read in conjunction with the audited financial statements and notes thereto. Our comprehensive income (loss) consists of net income (loss) plus or minus any periodic currency translation adjustments. The Company takes the position that all of its businesses operate as a single segment. The Company earns almost all of its revenue from North America. Principles of Consolidation. The consolidated financial statements include the accounts of the Company and its wholly owned subsidiaries. All intercompany transactions have been eliminated in the accompanying consolidated financial statements. Use of Estimates. The preparation of financial statements in conformity with U.S. generally accepted accounting principles (“GAAP”) require management to make estimates and assumptions that affect the reported amounts of assets and liabilities, the disclosure of contingent assets and liabilities at the date of the financial statements and the reported amounts of revenues and expenses during those reporting periods. Actual results could differ from those estimates. Revenue Recognition.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8. Accounts Receivable. We extend credit to clients based upon management’s assessment of their credit-worthiness on an unsecured basis. We provide an allowance for uncollectible accounts based on historical experience and management evaluation of trend analysis. We include any balances that are determined to be uncollectible in allowance for doubtful accounts. Warrant Liability : The Company accounts for the warrants issued in connection with the July 25, 2018 Initial Securities Purchase Agreement in accordance with the guidance on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 The fair value of warrants issued by the Company in connection with private placements of securities has been estimated using the warrants quoted market price. Business Combinations. Goodwill and Intangible Assets. We evaluate goodwill and intangible assets for impairment at least annually, or as circumstances warrant. Goodwill is evaluated at the reporting unit level by comparing the fair value of the reporting unit with its carrying amount. For purchased intangible assets, if our annual qualitative assessment indicates possible impairment, we test the assets for impairment by comparing the fair value of such assets to their carrying value. In determining the fair value, we utilize various estimates and assumptions, including discount rates and projections of future cash flows. If an impairment is indicated, a write down to the implied fair value of goodwill or fair value of intangible asset is recorded. Impairment.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n deferred income tax assets and liabilities of a change in the tax rates is recognized in income in the period that includes the enactment date. Tax benefits earned on employee stock awards in excess of recorded stock-based compensation expense are credited to additional paid-in capital. Our provision for income taxes also includes the impact of provisions established for uncertain income tax positions, as well as the related interest. Comprehensive Income (Loss). Our comprehensive income (loss) consists of net income (loss) plus or minus any periodic currency translation adjustments. Recent Accounting Pronouncements New Standards to Be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has implemented the above standard.</t>
  </si>
  <si>
    <t>EQUITY TRANSACTIONS</t>
  </si>
  <si>
    <t>EQUITY TRANSACTIONS [Abstract]</t>
  </si>
  <si>
    <t>NOTE 3. EQUITY TRANSACTIONS: 2017 Public Offering On November 21, 2017, we completed an underwritten public offering of 1,475,000 shares of our common stock, at a price of $4.115 per share, and warrants to purchase up to an aggregate of 1,475,000 shares of our common stock, at a price of $0.01 per warrant. The warrants have a per share exercise price of $4.115, were exercisable as of November 21, 2017 and expire five years from that date. The gross proceeds to us from this offering were approximately $6,084,375, before deducting underwriting discounts and commissions and other estimated offering expenses. In connection with the offering, we up listed our common stock from the OTCQB Marketplace to trading on The Nasdaq Capital Market under the ticker symbol “AMRH”, and we listed the publicly offered warrants for trading on The Nasdaq Capital Market under the ticker symbol “AMRHW”. On January 24, 2018, we received confirmation from our transfer agent, Corporate Stock Transfer, Inc., which also serves as the warrant agent for the public warrant, that through such date certain holders of warrants had cumulatively exercised warrants for the purchase of a total of 153,060 shares of our common stock, at an exercise price of $4.115 per share, for gross proceeds to us of $629,841.90. 2018 Private Offering On July 25, 2018, we entered into a securities purchase agreement (the “Initial Securities Purchase Agreement”) with certain institutional and accredited investors (“Initial Purchasers”) for the sale of 5,000,000 shares of our common stock (“Initial Shares”) and warrants to purchase a total of 4,000,001 shares (“Initial Warrant Shares”) of our common stock (“Initial Purchaser Warrants”) for total consideration of approximately $6,000,000 (“Initial Investment”). On July 30, 2018, we issued an aggregate of 3,250,000 of the Initial Shares to the Initial Purchasers, with the remaining Initial Shares to be issued pursuant to pre-funded Warrants, subject to adjustment. The $6,000,000 purchase price paid by the Initial Purchasers on July 30, 2018 represents the entire purchase price for the Initial Shares and the Initial Purchaser Warrants (excluding the exercise price to be paid upon the exercise of Initial Purchaser Warrants), including upon the issuance of additional Shares (through the adjustment of a pre-funded warrant) and for additional Warrant Shares issuable upon the occurrence of certain events described below. On August 21, 2018, we entered into a second securities purchase agreement (the “Second Securities Purchase Agreement”, and together with the Initial Securities Purchase Agreement, the “Purchase Agreements”) with an accredited investor (the “Additional Purchaser”, and with the Initial Purchaser, the “Purchasers”) for the sale of 500,417 shares of our common stock, via a pre-funded warrant due to share issuance limitations (the “Additional Shares”, and with the Initial Shares, the “Common Stock”), and warrants to purchase 400,333 shares (the “Additional Warrant Shares”, and with the Initial Warrant Shares, the “Warrant Shares”) of our common stock (the “Additional Purchaser Warrants”, and with the Initial Purchaser Warrants, the “Purchaser Warrants”) for gross proceeds of approximately $600,000 (the “Additional Investment”). The Additional Investment was made in connection with, and substantially on the same terms and using the same forms as, the private placement of the Initial Shares and Initial Purchaser Warrants (such private placement and the Additional Investment, the “Private Placement”). The $600,000 purchase price paid by the Additional Purchaser on August 21, 2018 represents the entire purchase price for the Additional Shares and the Additional Purchaser Warrants (excluding the exercise price to be paid upon the exercise of Additional Purchaser Warrants), including upon the issuance of additional Shares (through the adjustment of a pre-funded warrant, all pre-funded warrants with the Purchaser Warrants, the “Warrants”) and for additional Warrant Shares issuable upon the occurrence of certain events described below. The initial price per share of Common Stock equaled $1.20 and the initial per share exercise price of the Purchaser Warrants equaled $1.60. The per share purchase price and the exercise price were subject to adjustment as described below. The Initial Purchaser Warrants are immediately exercisable, subject to ownership limitations described below, and expire five years after the date of issuance. The Initial Purchaser Warrants are exercisable on a cashless basis six months after the issuance date if there is no effective registration statement registering the resale of the shares underlying the Initial Purchaser Warrants. The Additional Purchaser was not issued any shares at the closing of the Additional Investment, due to Nasdaq stock issuance limitations at the time of closing, but the Additional Shares will be issued upon the exercise of a pre-funded warrant for no additional consideration to the Company. The Additional Purchaser Warrants and the Additional Purchaser’s pre-funded warrant are currently exercisable, subject to ownership limitations described below, and expire five years after the date of issuance. The Warrants contain provisions for the adjustment of the number of shares issuable upon the exercise of the warrant and of the exercise price in the event of stock dividends, splits, mergers, asset sales, tender or exchange offers, reclassifications, reorganizations or recapitalizations, combinations, or the like. The per share purchase price (through the pre-funded Warrants) and Warrant exercise price was automatically adjusted lower (the “Price Adjustment”) to 80% (with respect to the purchase price of the Common Stock) and 110% (with respect to the exercise price of the Warrants) of the lowest of the average daily prices on the 6 trading days following each of: (i) the date our stockholders approved the Private Placement transaction (such approval was obtained on September 27, 2018) and (ii) the date a registration statement covering the resale of securities being issued in the Private Placement was declared effective by the Securities and Exchange Commission (the “SEC”) (such registration statement on Form S-1, file no. 333-227011, was declared effective on October 23, 2018 (the “Effective Registration”)). Due to the Price Adjustment, the lowest purchase price of $0.29 for the Common Stock issued at closing under the Purchase Agreements and pursuant to the pre-funded Warrants was achieved, and all 22,758,621 shares registered under the Effective Registration as issued or issuable under the Purchase Agreements and pursuant to the pre-funded Warrants were issued to the selling stockholders. In addition, the exercise price of the Purchaser Warrants was subject to the Price Adjustment, which has resulted in 22,544,139 shares of common stock being issuable under the Purchaser Warrants when exercised. The Purchaser Warrants have been fully adjusted and neither the exercise price or the number of shares issuable under such warrants are subject to further adjustment, except pursuant to typical anti-dilution provisions. In accordance with the exercise provisions of the Purchaser Warrants, the 22,544,139 shares issuable under the Purchaser Warrants following the full Price Adjustment was determined by holding constant the aggregate exercise price of $7,040,534.40 for the Purchaser Warrants at the time of closing of the Private Placement (which was calculated based on 4,400,334 total Purchaser Warrants at the closing date multiplied by the exercise price of $1.60, which equals $7,040,534.40), and then dividing the $7,040,534.40 aggregate exercise price by the post-Price Adjustment exercise price of $0.3123 to get 22,544,139 shares. As 18,206,897 shares of common stock issuable pursuant to the Purchaser Warrants were previously registered under the Effective Registration, 4,337,242 additional shares of common stock are to be registered pursuant to a new registration statement to cover all of the shares issuable under the Purchaser Warrants following the final Price Adjustment. The Company has allocated the aggregate gross proceeds received to the Purchaser Warrants, the Initial Shares issued and the pre-funded warrants. Due to the reset features present in the Purchaser Warrants along with the existence of down-round protection in the event of future financing transactions at lower prices, the Purchaser Warrants were determined to be derivative financial instruments and therefore, have been recorded as a liability (“Warrant Liability”) in the accompanying consolidated balance sheets. The Purchaser Warrants were initially recorded at fair value with fair value determined utilizing a Black-Scholes option pricing model with the following assumptions: expected term of 5 years; expected volatility of 111.8%; risk free interest rate of 2.37% and an expected dividend yield of zero. The calculated aggregate fair value of $1,429,000 was reflected as Warrant Liability. The remaining proceeds received under the Purchase Agreements were allocated to the Initial Shares and pre-funded warrants and recorded within stockholder’s equity. The fair value of the Purchaser Warrants was reassessed to reflect the Price Adjustment and number of shares issuable upon exercise. The resulting increase in the fair value of the Purchaser Warrants of $2,760,819 was reflected as “Changes in Fair Value of Warrant Liability” within the accompanying consolidated statements of comprehensive income (loss). Under the terms of all of the Warrants, a selling stockholder may not exercise Warrants to the extent such exercise would cause such selling stockholder, together with its affiliates and attribution parties, to beneficially own a number of shares of common stock which would exceed 4.99% or 9.99%, as applicable, of our then outstanding common stock following such exercise, excluding for purposes of such determination shares of common stock issuable upon exercise of the Warrants which have not been exercised. In addition, the Warrants have transaction-specific anti-dilution provisions. A.G.P. / Alliance Global Partners (“AGP”) acted as exclusive placement agent for the issuance and sale of the securities in the Private Placement. We agreed to pay AGP an aggregate fee equal to 7% of the gross proceeds received by us from the sale of the securities in the transaction, plus expenses. We also agreed to grant to AGP or its designees warrants to purchase up to 150,000 shares of our common stock (the “Placement Agent Warrants”). The Placement Agent Warrants are currently exercisable and terminate on July 27, 2022. The Placement Agent Warrants have an exercise price of $1.32 per share. The terms of the Placement Agent Warrants are otherwise substantially similar to the terms of the Private Placement Warrants, except the Placement Agent Warrants have customary anti-dilution provisions and do not have the Price Adjustment mechanism. The Placement Agent Warrants were valued at the date of grant utilizing a Black-Scholes option pricing model with substantially similar assumptions to those used for the Purchaser Warrants. The resulting fair value of $49,000 was recorded within stockholder’s equity as a cost of the Private Placement transaction. 2018 Preferred Stock Amendment On June 22, 2018, we entered into an Amendment Agreement with Lone Star Value Investors, LP (“LSV”), pursuant to which we and LSV agreed to the amendment and restatement of the certificate of designations (the “Amendment”) for our Series A Preferred Stock (the “Series A Preferred”) and the issuance of warrants (the “Amendment Warrants”) for the purchase of 5,000,000 shares of our common stock to holders of the Series A Preferred (the “Warrant Issuance”), provided that the Amendment and the Warrant Issuance were subject to approval by our stockholders at our 2018 annual meeting of stockholders (the “2018 Annual Meeting”). As the Amendment and the Warrant Issuance were approved by our stockholders at the 2018 Annual Meeting, the Amendment, was filed with the Delaware Secretary of State following stockholder approval, providing for, among other things: (a) the payment of the March 31, 2018 dividend payment in-kind in shares of Series A Preferred; (b) elimination of any prior default in respect of non-payment of accrued dividends through the filing effective date of the Amendment (the “Effective Date”); (c) payment in-kind in shares of Series A Preferred of dividends for all dividend periods from April 1, 2018 through March 31, 2020 at a rate of 2% per annum of the liquidation preference (the “Adjusted Rate”); and (d) commencing April 1, 2020, we will pay cash dividends per share at a rate per annum equal to the Adjusted Rate multiplied by the liquidation preference; provided, however, dividends for periods ending after April 1, 2020 may be paid at the election of our Board of Directors in-kind through the issuance of additional shares of Series A Preferred for up to four dividend periods in any consecutive 36-month period, determined on a rolling basis. In addition, the Amendment revised the change of control definition to mean a change in control of at least 70% of the voting power of all shares of stock of the Company and clarified that a change of control shall not be deemed to be a dissolution, liquidation or winding up of the Company. The Amendment also eliminated voting rights with respect to the authorization, creation or issuance of any securities ranking senior or equal to the Series A Preferred. Following our 2018 Annual Meeting, promptly following the effectiveness of the Amendment, the Company issued an aggregate of 15,325 shares of our Series A Preferred to holders of our Series A Preferred, on a pro rata basis, as payment of accrued in-kind dividends owed on such preferred stock and completed the Warrant Issuance to holders of the Series A Preferred at such time. The Amendment Warrants are only exercisable for cash, with an exercise price of $1.50 per share, for five years from the date of issuance. In the event that the closing price of our common stock is $2.00 or higher for ten trading days out of a fifteen consecutive trading day period, the Company shall have the option, in its sole discretion, to elect to accelerate the termination date of the Amendment Warrants to such date that is 30 days (or more, in the Company’s sole discretion) following the date of such election. Following such accelerated termination date, any unexercised Amendment Warrants shall automatically be canceled without any further obligations on the part of the Company or the holders of such Amendment Warrants. The Amendment Warrants were valued utilizing a Black-Scholes option pricing model with the following assumptions: expected term of 5 years; expected volatility of 111.8%; risk free interest rate of 2.37% and an expected dividend yield of zero. The calculated aggregate fair value of $1,712,000 was reflected within stockholders’ equity as a dividend paid to the Series A Preferred stockholders and also reflected as an adjustment to income available to common stockholders for calculation of net income (loss) per common share for year ended December 31, 2018.</t>
  </si>
  <si>
    <t>BUSINESS COMBINATIONS</t>
  </si>
  <si>
    <t>BUSINESS COMBINATIONS [Abstract]</t>
  </si>
  <si>
    <t>NOTE 4.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The former shareholders of Bigtech exercised such warrants in full and were issued shares of common stock as of July 5, 2018; and (c) $255,000 payable in cash earn-outs to the sellers of Bigtech, if Bigtech achieved certain pre-determined revenue and EBITDA targets in 2017 and 2018. On October 4, 2018, we issued an aggregate of 72,570 shares of common stock to the former shareholders of Bigtech in satisfaction of an earn-out owed to them. As of October 4, 2018, we had resolved all remaining payments under the Bigtech purchase agreement and we have no further payment obligations pursuant thereto.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Executive Vic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consisting of: (a) A cash payment in the amount of $3,000,000 at closing; (b) 1,600,000 shares of our common stock (valued at approximately $10.4 million based on the $6.51 closing price of our common stock on the closing date of the acquisition), which were to be issued on July 29, 2018 or upon a change of control of our company (whichever occurred earlier). At the election of the former members of Ameri Arizona, in lieu of receiving shares of our common stock, each former member was entitled to receive a cash payment of $2.40 per share; and (c) Earn-out payments of $1,500,000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 the Company has entered into a settlement agreement on February 4 2019, in which the Company will pay an amount of $200,000 to such member in four equal monthly installments starting from February 2019 and ending in May 2019, which settles such dispute in its entirety.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million,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have determined that the earn-out targets for each year have been fully achieved, and 283,344 shares of common stock were issued in 2018 in respect of the 2017 earn-out period and $605,000 worth of common stock will be issued in January 2019 in respect of the 2018 earn-out period; and (d) An additional cash payment of $0.06 million for cash that was left in Ameri California at closing. The total purchase price of $8.8 million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For this acquisition, the net cash outflow in 2017 was $0.2 million. In August 2018, we repaid all of the unsecured promissory notes issued to the Ameri California selling stockholders and we have no further payment obligations pursuant thereto. Our only remaining payment obligation with respect to our acquisition of Ameri California is the issuance of common stock in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the date of this report the Company owed an aggregate of $3,301,223 in consideration, including contingent consideration payable, for its acquisitions. Such consideration payable consists of $2,696,000 in cash obligations and $605,223 worth of common stock to be issued in future periods.</t>
  </si>
  <si>
    <t>INTANGIBLE ASSETS</t>
  </si>
  <si>
    <t>INTANGIBLE ASSETS [Abstract]</t>
  </si>
  <si>
    <t xml:space="preserve">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2.9 million and $3.2 million during the years ended December 31, 2018 and December 31, 2017, respectively. This amortization expense relates to customer lists which expire through 2022. During the year ended December 31, 2018, we determined, based upon the results of our annual goodwill impairment testing as further described in Note 6, that a triggering event had occurred with respect to certain customer lists contained in the reporting units where goodwill impairment was determined to have occurred, and recorded an impairment charge of $0.9 million. The determination of the fair value of intangible assets requires significant inputs, judgments and estimates. These fair value measurements, and related inputs, are considered to be Level 3 measures under the fair value hierarchy as further described in Note 16. There were no triggering events during the year ended December 31, 2017. Components of intangible assets were as follows, as of December 31: 2018 2017 Gross Carrying Amount Accumulated Amortization and Impairment Net Carrying Amount Gross Carrying Amount Accumulated Amortization Net Carrying Amount Customer lists $ 13,563,414 7,793,414 5,770,000 13,563,414 4,206,811 9,356,603 Software $ 425,064 417,028 8,036 425,064 311,964 113,100 Total intangible assets: $ 13,988,478 8,210,442 5,778,036 13,988,478 4,518,775 9,469,703 Our future amortization schedule is as follows: Year ending December 31, $ Amount 2019 2,197,018 2020 2,076,018 2021 1,380,000 2022 125,000 Total $ 5,778,036 </t>
  </si>
  <si>
    <t>GOODWILL</t>
  </si>
  <si>
    <t>GOODWILL [Abstract]</t>
  </si>
  <si>
    <t>NOTE 6. GOODWILL: Goodwill represents the excess of the aggregate purchase price of an acquisition over the fair value of the net assets acquired in the businesses combination. Our goodwill was comprised of the following amounts for each of our acquisitions which we have deemed to be separate reporting units for purposes of evaluating our goodwill for impairment: December 31, 2018 December 31, 2017 Virtuoso $ - $ 939,881 Ameri Arizona 5,450,000 10,416,000 Bigtech - 314,554 Ameri Consulting Service Pvt. Ltd. - 1,948,118 Ameri Georgia 3,470,522 3,470,522 Ameri California 4,809,248 4,809,248 Total $ 13,729,770 $ 21,898,323 During the year ended December 31, 2018, as a result of performing our annual impairment testing, we determined that impairment existed on certain of our reporting units and recorded impairment charges amounting to $8.2 million as a result of our impairment testing. The full goodwill impairment on Virtuoso, Bigtech and Ameri Consulting Service Pvt. Ltd, and the partial goodwill impairment on Ameri Arizona were primarily driven by declines in estimated future cash flows to be generated by the reporting units as these reporting units that have experienced declining cash flows that what were expected at the time of each acquisition. The determination of the fair value of a reporting unit requires significant inputs, judgments and estimates. These fair value measurements, and related inputs, are considered to be Level 3 measures under the fair value hierarchy as further described in Note 16. There was no impairment charges reflected during the year ended December 31, 2017. There were no other changes to the carrying value of goodwill during the year ended December 31, 2018. During the year ended December 31, 2017, as a result of the acquisition of Ameri California as described in Note 4, we recorded $4.8 million of goodwill.</t>
  </si>
  <si>
    <t>SHARE-BASED COMPENSATION</t>
  </si>
  <si>
    <t>SHARE-BASED COMPENSATION [Abstract]</t>
  </si>
  <si>
    <t>NOTE 7. SHARE-BASED COMPENSATION: On April 20, 2015, our Board of Directors and the holder of a majority of our outstanding shares of common stock approved the adoption of our 2015 Equity Incentive Award Plan (the “Plan”). The Plan allows for the issuance of up to 4,000,000 shares of our common stock for award grant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We granted options to purchase 1,862,000 shares of our common stock, 141,872 restricted stock units (“RSUs”), pursuant to the Plan with respect to the twelve months ended December 31, 2018. Total share-based compensation expense for the years ended December 31, 2018 and December 31, 2017 was $1.2 million and $7.1 million, respectively. The unamortized share based compensation expenses is $0.6 million which will be amortized by end of 2021.</t>
  </si>
  <si>
    <t>EQUITY COMPENSATION PLANS</t>
  </si>
  <si>
    <t>EQUITY COMPENSATION PLANS [Abstract]</t>
  </si>
  <si>
    <t>NOTE 8. EQUITY COMPENSATION PLANS: The following table sets forth information regarding our equity compensation plans as of December 31, 2018: Options RSUs Shares of Stock No. of Options Weighted Average Price No of RSUs No of Shares Weighted Average Price Total Equity compensation plan total shares - - 2,000,000 Granted 150,000 2.67 83,189 - - 233,189 Cancelled/expired - - - - - - Balance outstanding as at December 31, 2015 150,000 2.67 83,189 - - - Balance available under the plan as at December 31, 2015 - - - - - 1,766,811 Granted 975,700 6.79 507,680 - - 1,483,380 Cancelled/expired (160,000 ) 5.41 - - - 160,000 Balance outstanding as at December 31, 2016 965,700 6.38 590,869 - - Balance available under the plan as at December 31, 2016 - - - - - 443,431 Granted 285,000 5.62 76,121 198,600 2.58 559,721 Cancelled/Expired (90,400 ) 6.54 (190,827 ) - - 281,227 Balance outstanding as at December 31, 2017 1,160,300 6.10 476,163 198,600 2.58 Balance available under the plan as at December 31, 2017 - - - - - 164,937 New pool added 2,000,000 Granted 1,862,000 1.47 141,872 2,003,872 Cancelled/expired (851,800 ) 6 (39,987 ) 891,787 Balance available under the plan as at December 31, 2018 1,052,852 The company issued and valued options using the Black-Scholes model for all 2018 issuances with the following significant assumptions – · Expected term of 3 years. · Expected volatility of 111.8%. · Risk-free interest rate of 2.37%. · Expected dividend yield of 0%. The company issued and valued options using the Black-Scholes model for all 2017 issuances with the following significant assumptions – · Expected term of 3.25 years. · Expected volatility of 111.8%. · Risk-free interest rate of 0.57%. · Expected dividend yield of 0%.</t>
  </si>
  <si>
    <t>WARRANTS</t>
  </si>
  <si>
    <t>WARRANTS [Abstract]</t>
  </si>
  <si>
    <t xml:space="preserve">NOTE 9. WARRANTS: Below is a table summarizing the Company’s outstanding warrants for the years ended December 31, 2018 and 2017: Number of Shares Weighted Average, Exercise Price Weighted Average, Remaining term Warrants Outstanding at December 31, 2014 - - - Granted 2,777,777 1.80 4.41 Exercised - - - Warrants Outstanding at December 31, 2015 2,777,777 1.80 4.41 Granted 1,000,000 6.00 - Exercised 111,111 1.80 - Warrants Outstanding at December 31, 2016 2,666,666 1.80 3.90 Granted 1,475,000 4.125 Exercised 1,666,666 1.80 Warrants Outstanding at December 31, 2017 2,475,000 4.88 3.14 Granted 42,052,752 0.18 Exercised 19,486,156 0.03 Warrants Outstanding at December 31, 2018 25,041,596 0.75 3.46 </t>
  </si>
  <si>
    <t>EARNINGS / (LOSS) PER SHARE</t>
  </si>
  <si>
    <t>EARNINGS / (LOSS) PER SHARE [Abstract]</t>
  </si>
  <si>
    <t>NOTE 10. EARNINGS /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described in Note 4 (collectively, the “Equity Awards”) were exercised and issued. The second approach, the if converted method, reflects the potential dilution of the Equity Awards, the 8% Convertible Unsecured Promissory Notes (the “2017 Notes”) described in Note 11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twelve months ended December 31, 2018 and 2017,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Twelve Months Ended December 31, 2018 December 31, 2017 Numerator for basic and diluted income (loss) per share: Net income (loss) attributable to common stockholders $ (19,480,701 ) (11,163,964 ) Numerator for diluted income (loss) per share: Net income (loss) attributable to common stockholders - as reported $ (19,480,701 ) (11,163,964 ) Interest expense on 2017 Notes, net of taxes - - Net income (loss) attributable to common stockholders - after assumed conversions of dilutive shares $ (19,480,701 ) (11,163,964 ) Denominator for weighted average common shares outstanding: Basic shares 23,790,030 14,982,791 Dilutive effect of Equity Awards - Dilutive effect of 2017 Notes - - Diluted shares 23,790,030 14,982,791 Income (loss) per share – basic: $ (0.82 ) (0.75 ) Income (loss) per share – diluted: $ (0.82 ) (0.75 )</t>
  </si>
  <si>
    <t>DEBT</t>
  </si>
  <si>
    <t>DEBT [Abstract]</t>
  </si>
  <si>
    <t xml:space="preserve">NOTE 11. DEBT: On July 1, 2016, the Company entered into a Loan and Security Agreement (the “Loan Agreement”), with its wholly-owned subsidiaries Ameri and Partners and Ameri Georgia, as borrowers (the “Borrowers”), the Company and its wholly-owned subsidiaries Linear Logics, Corp. and WinHire Inc. (dissolved in March 2017) serving as guarantors, the Company’s former Chief Executive Officer, serving as a validity guarantor, and Sterling National Bank, N.A. (as lender and as agent, “Sterling”). The Company joined Ameri California, Virtuoso and Ameri Arizona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During the year we repaid the term loan. On July 9, 2018, we received a Notice of Default and Acceleration of Obligations from Sterling National Bank. The Notice asserted events of default resulting from the Company’s failure to comply with certain financial covenants set forth in the Loan Agreement and the impaired financial condition of the Company. In the Notice, Sterling National Bank declares that all amounts due in respect of its loans shall be due and payable on August 31, 2018 (as extended, the “Termination Date”), and the Borrowers are required to pay Sterling National Bank all amounts due as obligations on or before the Termination Date. On August 31, 2018, we received an extension notice from Sterling National Bank in which the Termination Date from August 31, 2018 to September 30, 2018. On October 4, 2018, Sterling National Bank again extended the Termination Date until December 31, 2018. Until the Termination Date, Sterling National Bank will continue to fund the Revolving Loans to the Borrowers at its discretion; however, Sterling National Bank may decline to advance funds to the Borrowers at any time in its sole discretion. It is anticipated that, on the Termination Date, the financing commitments shall terminate and no further loans, advances or other extensions of credit will be made to or for the benefit of the Borrowers. The outstanding balance of the Revolving Loans as of December 31, 2018 was $4 million. On March 7, 2017, we completed the sale and issuance of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 Short-term Debt: The following summarizes our short-term debt balances as of December 31: 2018 2017 Notes outstanding under revolving credit facility $ 3,950,681 $ 4,053,318 Convertible note 1,250,000 - Term loan - current maturities 6,450 749,551 Total short-term debt $ 5,207,131 $ 4,802,869 Long-term Debt: The following summarizes our long-term debt balances as of December 31: 2018 2017 Term loan, due 2019 $ 6,450 $ 1,880,114 Less: Current maturities 6,450 749,551 Long-term debt, net of current maturities $ - $ 1,130,563 </t>
  </si>
  <si>
    <t>ACCRUED EXPENSES AND OTHER CURRENT LIABILITIES</t>
  </si>
  <si>
    <t>ACCRUED EXPENSES AND OTHER CURRENT LIABILITIES [Abstract]</t>
  </si>
  <si>
    <t xml:space="preserve">NOTE 12. ACCRUED EXPENSES AND OTHER CURRENT LIABILITIES: Accrued expense and other liabilities as of December 31, 2018 and December 31, 2017 consisted of the following: 2018 2017 Salaries, commissions and other benefits payable $ 950,257 $ 1,156,601 Professional and legal fees payable 109,246 329,332 Interest payable 172,466 262,520 Taxes Payable 182,298 446,694 Other liabilities 283,369 387,514 TOTAL $ 1,697,636 $ 2,582,661 </t>
  </si>
  <si>
    <t>EMPLOYEE BENEFIT PLAN</t>
  </si>
  <si>
    <t>EMPLOYEE BENEFIT PLAN [Abstract]</t>
  </si>
  <si>
    <t>NOTE 13. EMPLOYEE BENEFIT PLAN: The Company has a 401(k)-tax deferred savings plan (the “401(k) Plan”) that is available to all employees who satisfy certain minimum hour requirements each year. The Company matches 100% of the first 3% of a participant’s salary contributed under the 401(k) Plan and 50% on the next 2% of each participant’s salary contributed under the 401(k).</t>
  </si>
  <si>
    <t>INCOME TAXES</t>
  </si>
  <si>
    <t>INCOME TAXES [Abstract]</t>
  </si>
  <si>
    <t xml:space="preserve">NOTE 14. INCOME TAXES: The provision for income taxes consists of the following components for the years ended December 31: 2018 2017 Current: Federal and state $ 125,356 $ 63,577 Foreign 109,917 144,452 Total current provision/(benefit) 235,273 208,029 ) Deferred: Federal and state - (2,599,791 ) Foreign 24,478 - Valuation allowance 6,088,751 - Total deferred expense (benefit) 6,113,229 (2,599,791 ) Total income tax expense (benefit) $ 6,348,502 $ (2,391,762 ) The company has provided for a current tax expense of $0.2 million each for the year ended December 31, 2018 and December 31, 2017. The reported tax benefits for the years ended December 31, 2018 and December 31, 2017 are based upon an estimated annual effective tax rate of 21% for all such periods. The effective tax rates reflected our combined federal and state income tax rates, the impact of providing for a valuation allowance during the year ended December 31, 2018, the recognition of U.S. deferred tax liabilities for differences between the book and tax basis of goodwill and the impact of the Tax Cuts and Jobs Act of 2017. Tax Cuts and Jobs Act of 2017 The Tax Cuts and Jobs Act of 2017 (the “Tax Legislation”), enacted on December 22, 2017, contains significant changes to U.S. tax law, including lowering the U.S. corporate income tax rate to 21% effective for January 1, 2018, implementing a territorial tax system, and imposing a one-time tax on deemed repatriated earnings of foreign subsidiaries.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earnings in the period that the valuation allowance is established or adjusted for.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Based on actual results for fiscal 2018 and the Company’s current forecast for fiscal 2019 the Company is in a three year cumulative loss position at December 31, 2018, and it expects to continue to be in a cumulative pretax loss position as of December 31, 2019. Management evaluated available positive evidence along with available negative evidence, including revenue declines during the year ended December 31, 2018, impairment charges recorded on certain goodwill and intangible assets due to declining projections of future operating results from certain of our acquisitions along with short term liquidity matters. After weighing both the positive and negative evidence, management concluded that the Company’s deferred tax assets are not more likely-than-not realizable. Accordingly, the Company recorded a full valuation allowance of $6.1 million against its remaining deferred tax assets at December 31, 2018. The Company will continue to assess its ability to utilize its net operating loss carryforwards and the realizability of its deferred tax assets. Unrecognized Tax Benefits We have reviewed the tax positions taken, or to be taken, in our tax returns for all tax years currently open to examination by a taxing authority. As of December 31, 2018,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9. </t>
  </si>
  <si>
    <t>COMMITMENTS AND CONTINGENCIES</t>
  </si>
  <si>
    <t>COMMITMENTS AND CONTINGENCIES [Abstract]</t>
  </si>
  <si>
    <t xml:space="preserve">NOTE 15. COMMITMENTS AND CONTINGENCIES: Operating Leases The Company’s principal facility is located in Suwanee, Georgia.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0.26 million and $0.34 million for the twelve months ended December 31, 2018 and December 31, 2017, respectively. The future minimum rental payments under these lease agreements are as follows: Years ending December 31, 2019 157,789 2020 18,754 Total $ 176,543 </t>
  </si>
  <si>
    <t>FAIR VALUE MEASUREMENT</t>
  </si>
  <si>
    <t>FAIR VALUE MEASUREMENT [Abstract]</t>
  </si>
  <si>
    <t>NOTE 16.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December 31, 2018: Level 1 Level 2 Level 3 Total Cash equivalents: $ - $ - $ - $ - Warrant liability - - 4,189,388 4,189,388 Contingent consideration - - 605,223 605,223 Total - - $ 4,794,611 $ 4,794,611 The following table sets forth the financial assets, measured at fair value, by level within the fair value hierarchy as of December 31, 2017: Level 1 Level 2 Level 3 Total Cash equivalents: $ - $ - $ - $ - Contingent consideration - - 3,374,660 3,374,660 Total - - $ 3,374,660 $ 3,374,660 The following table presents the change in level 3 instruments: Closing balance December 31 st 3,374,660 Additions during the period $ 4,189,388 Paid/settlements (2,769,437 ) Total gains recognized in Statement of Operations - Closing balance December 31 st $ 4,794,611 Contingent consideration pertaining to the acquisitions referred to in Note 4 above as of December 31, 2018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years ended December 31, 2018 and 2017.</t>
  </si>
  <si>
    <t>SUBSEQUENT EVENTS</t>
  </si>
  <si>
    <t>SUBSEQUENT EVENTS [Abstract]</t>
  </si>
  <si>
    <t xml:space="preserve">NOTE 17. SUBSEQUENT EVENTS: On January 23, 2019, certain subsidiaries of Ameri Holdings, Inc. (the “Company”), including Ameri100 Arizona LLC, an Arizona limited liability company, Ameri100 Georgia, Inc., a Georgia corporation, Ameri100 California, Inc., a Delaware corporation and Ameri and Partners, Inc., a Delaware corporation, as borrowers (individually and collectively, “Borrower”) entered into a Loan and Security Agreement (the “Loan Agreement”), with North Mill Capital LLC, as lender (the “Lender”). The Loan Agreement has an initial term of two years from the closing date, with renewal thereafter if Lender, at its option, agrees in writing to extend the term for additional one year periods (the “Term”). The Loan Agreement is collateralized by a first-priority security interest in all of the assets of Borrower. In addition, (i) pursuant to a Corporate Guaranty entered into by the Company in favor of the Lender (the “Corporate Guaranty”), the Company will guarantee the Borrower’s obligations under the Credit Facility and (ii) pursuant to a Security Agreement entered into between the Company and Lender (the “Security Agreement”), the Company granted a first-priority security interest in all of its assets to Lender. Borrower may request advances under the Credit Facility in an amount up to, so long as Dilution (as defined in the Loan Agreement) is equal to or less than one and one-half percent (1.5%) of the sum of (i) ninety percent (90%) of the aggregate outstanding amount of Eligible Accounts (as defined in the Loan Agreement) plus minus provided however Borrowings under the Credit Facility will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If an Event of Default (as defined in the Loan Agreement) occurs, Lender may, among other things, (i) declare all obligations immediately due and payable in full; (ii) cease advancing money or extending credit to or for the benefit of Borrower; and/or (iii) terminate the Loan Agreement as to any future liability or obligation of Lender, without affecting Lender’s right to repayment of all obligations and Lender’s security interests. In March 2019, we received gross proceeds of approximately $1.5 million 4,699,312 series A warrants for purchase of </t>
  </si>
  <si>
    <t>SUMMARY OF SIGNIFICANT ACCOUNTING POLICIES (Policies)</t>
  </si>
  <si>
    <t>Basis of Preparation</t>
  </si>
  <si>
    <t>Basis of Preparation. The accompanying audited condensed consolidated financial statements have been prepared by AMERI pursuant to the rules and regulations of the Securities and Exchange Commission (the “SEC”) regarding annual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These financial statements should be read in conjunction with the audited financial statements and notes thereto. Our comprehensive income (loss) consists of net income (loss) plus or minus any periodic currency translation adjustments. The Company takes the position that all of its businesses operate as a single segment. The Company earns almost all of its revenue from North America.</t>
  </si>
  <si>
    <t>Principles of Consolidation</t>
  </si>
  <si>
    <t>Principles of Consolidation. The consolidated financial statements include the accounts of the Company and its wholly owned subsidiaries. All intercompany transactions have been eliminated in the accompanying consolidated financial statements.</t>
  </si>
  <si>
    <t>Use of Estimates</t>
  </si>
  <si>
    <t>Use of Estimates. The preparation of financial statements in conformity with U.S. generally accepted accounting principles (“GAAP”) require management to make estimates and assumptions that affect the reported amounts of assets and liabilities, the disclosure of contingent assets and liabilities at the date of the financial statements and the reported amounts of revenues and expenses during those reporting periods. Actual results could differ from those estimates.</t>
  </si>
  <si>
    <t>Revenue Recognition</t>
  </si>
  <si>
    <t>Revenue Recognition.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8.</t>
  </si>
  <si>
    <t>Accounts Receivable</t>
  </si>
  <si>
    <t>Accounts Receivable. We extend credit to clients based upon management’s assessment of their credit-worthiness on an unsecured basis. We provide an allowance for uncollectible accounts based on historical experience and management evaluation of trend analysis. We include any balances that are determined to be uncollectible in allowance for doubtful accounts. Warrant Liability : The Company accounts for the warrants issued in connection with the July 25, 2018 Initial Securities Purchase Agreement in accordance with the guidance on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 The fair value of warrants issued by the Company in connection with private placements of securities has been estimated using the warrants quoted market price.</t>
  </si>
  <si>
    <t>Warrant Liability</t>
  </si>
  <si>
    <t>Warrant Liability : The Company accounts for the warrants issued in connection with the July 25, 2018 Initial Securities Purchase Agreement in accordance with the guidance on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 of operations. The fair value of warrants issued by the Company in connection with private placements of securities has been estimated using the warrants quoted market price.</t>
  </si>
  <si>
    <t>Business Combinations</t>
  </si>
  <si>
    <t xml:space="preserve">Business Combinations. </t>
  </si>
  <si>
    <t>Goodwill and Intangible Assets</t>
  </si>
  <si>
    <t>Goodwill and Intangible Assets. We evaluate goodwill and intangible assets for impairment at least annually, or as circumstances warrant. Goodwill is evaluated at the reporting unit level by comparing the fair value of the reporting unit with its carrying amount. For purchased intangible assets, if our annual qualitative assessment indicates possible impairment, we test the assets for impairment by comparing the fair value of such assets to their carrying value. In determining the fair value, we utilize various estimates and assumptions, including discount rates and projections of future cash flows. If an impairment is indicated, a write down to the implied fair value of goodwill or fair value of intangible asset is recorded.</t>
  </si>
  <si>
    <t>Impairment</t>
  </si>
  <si>
    <t>Impairment.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t>
  </si>
  <si>
    <t>Valuation of Contingent Earn-out Consideration</t>
  </si>
  <si>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si>
  <si>
    <t>Stock-Based Compensation</t>
  </si>
  <si>
    <t>Stock-Based Compensation.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si>
  <si>
    <t>Income Taxes</t>
  </si>
  <si>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n deferred income tax assets and liabilities of a change in the tax rates is recognized in income in the period that includes the enactment date. Tax benefits earned on employee stock awards in excess of recorded stock-based compensation expense are credited to additional paid-in capital. Our provision for income taxes also includes the impact of provisions established for uncertain income tax positions, as well as the related interest.</t>
  </si>
  <si>
    <t>Comprehensive Income (Loss)</t>
  </si>
  <si>
    <t>Comprehensive Income (Loss). Our comprehensive income (loss) consists of net income (loss) plus or minus any periodic currency translation adjustments.</t>
  </si>
  <si>
    <t>Recent Accounting Pronouncements</t>
  </si>
  <si>
    <t>Recent Accounting Pronouncements New Standards to Be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has implemented the above standard.</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INTANGIBLE ASSETS (Tables)</t>
  </si>
  <si>
    <t>Components of Intangible Assets</t>
  </si>
  <si>
    <t xml:space="preserve">Components of intangible assets were as follows, as of December 31: 2018 2017 Gross Carrying Amount Accumulated Amortization and Impairment Net Carrying Amount Gross Carrying Amount Accumulated Amortization Net Carrying Amount Customer lists $ 13,563,414 7,793,414 5,770,000 13,563,414 4,206,811 9,356,603 Software $ 425,064 417,028 8,036 425,064 311,964 113,100 Total intangible assets: $ 13,988,478 8,210,442 5,778,036 13,988,478 4,518,775 9,469,703 </t>
  </si>
  <si>
    <t>Future Amortization Schedule</t>
  </si>
  <si>
    <t xml:space="preserve">Our future amortization schedule is as follows: Year ending December 31, $ Amount 2019 2,197,018 2020 2,076,018 2021 1,380,000 2022 125,000 Total $ 5,778,036 </t>
  </si>
  <si>
    <t>GOODWILL (Tables)</t>
  </si>
  <si>
    <t xml:space="preserve">Our goodwill was comprised of the following amounts for each of our acquisitions which we have deemed to be separate reporting units for purposes of evaluating our goodwill for impairment: December 31, 2018 December 31, 2017 Virtuoso $ - $ 939,881 Ameri Arizona 5,450,000 10,416,000 Bigtech - 314,554 Ameri Consulting Service Pvt. Ltd. - 1,948,118 Ameri Georgia 3,470,522 3,470,522 Ameri California 4,809,248 4,809,248 Total $ 13,729,770 $ 21,898,323 </t>
  </si>
  <si>
    <t>EQUITY COMPENSATION PLANS (Tables)</t>
  </si>
  <si>
    <t>Equity Compensation Plans</t>
  </si>
  <si>
    <t xml:space="preserve">The following table sets forth information regarding our equity compensation plans as of December 31, 2018: Options RSUs Shares of Stock No. of Options Weighted Average Price No of RSUs No of Shares Weighted Average Price Total Equity compensation plan total shares - - 2,000,000 Granted 150,000 2.67 83,189 - - 233,189 Cancelled/expired - - - - - - Balance outstanding as at December 31, 2015 150,000 2.67 83,189 - - - Balance available under the plan as at December 31, 2015 - - - - - 1,766,811 Granted 975,700 6.79 507,680 - - 1,483,380 Cancelled/expired (160,000 ) 5.41 - - - 160,000 Balance outstanding as at December 31, 2016 965,700 6.38 590,869 - - Balance available under the plan as at December 31, 2016 - - - - - 443,431 Granted 285,000 5.62 76,121 198,600 2.58 559,721 Cancelled/Expired (90,400 ) 6.54 (190,827 ) - - 281,227 Balance outstanding as at December 31, 2017 1,160,300 6.10 476,163 198,600 2.58 Balance available under the plan as at December 31, 2017 - - - - - 164,937 New pool added 2,000,000 Granted 1,862,000 1.47 141,872 2,003,872 Cancelled/expired (851,800 ) 6 (39,987 ) 891,787 Balance available under the plan as at December 31, 2018 1,052,852 </t>
  </si>
  <si>
    <t>WARRANTS (Tables)</t>
  </si>
  <si>
    <t>Outstanding Warrants</t>
  </si>
  <si>
    <t xml:space="preserve">Below is a table summarizing the Company’s outstanding warrants for the years ended December 31, 2018 and 2017: Number of Shares Weighted Average, Exercise Price Weighted Average, Remaining term Warrants Outstanding at December 31, 2014 - - - Granted 2,777,777 1.80 4.41 Exercised - - - Warrants Outstanding at December 31, 2015 2,777,777 1.80 4.41 Granted 1,000,000 6.00 - Exercised 111,111 1.80 - Warrants Outstanding at December 31, 2016 2,666,666 1.80 3.90 Granted 1,475,000 4.125 Exercised 1,666,666 1.80 Warrants Outstanding at December 31, 2017 2,475,000 4.88 3.14 Granted 42,052,752 0.18 Exercised 19,486,156 0.03 Warrants Outstanding at December 31, 2018 25,041,596 0.75 3.46 </t>
  </si>
  <si>
    <t>EARNINGS / (LOSS) PER SHARE (Tables)</t>
  </si>
  <si>
    <t>Reconciliation of Net Income and Weighted Average Shares Used in Computing Basic and Diluted Net Income per Share</t>
  </si>
  <si>
    <t>A reconciliation of net loss attributable to common stockholders and weighted average shares used in computing basic and diluted net loss per share is as follows: For the Twelve Months Ended December 31, 2018 December 31, 2017 Numerator for basic and diluted income (loss) per share: Net income (loss) attributable to common stockholders $ (19,480,701 ) (11,163,964 ) Numerator for diluted income (loss) per share: Net income (loss) attributable to common stockholders - as reported $ (19,480,701 ) (11,163,964 ) Interest expense on 2017 Notes, net of taxes - - Net income (loss) attributable to common stockholders - after assumed conversions of dilutive shares $ (19,480,701 ) (11,163,964 ) Denominator for weighted average common shares outstanding: Basic shares 23,790,030 14,982,791 Dilutive effect of Equity Awards - Dilutive effect of 2017 Notes - - Diluted shares 23,790,030 14,982,791 Income (loss) per share – basic: $ (0.82 ) (0.75 ) Income (loss) per share – diluted: $ (0.82 ) (0.75 )</t>
  </si>
  <si>
    <t>DEBT (Tables)</t>
  </si>
  <si>
    <t>Short-term Debt Balances</t>
  </si>
  <si>
    <t xml:space="preserve">The following summarizes our short-term debt balances as of December 31: 2018 2017 Notes outstanding under revolving credit facility $ 3,950,681 $ 4,053,318 Convertible note 1,250,000 - Term loan - current maturities 6,450 749,551 Total short-term debt $ 5,207,131 $ 4,802,869 </t>
  </si>
  <si>
    <t>Long-term Debt Balances</t>
  </si>
  <si>
    <t xml:space="preserve">The following summarizes our long-term debt balances as of December 31: 2018 2017 Term loan, due 2019 $ 6,450 $ 1,880,114 Less: Current maturities 6,450 749,551 Long-term debt, net of current maturities $ - $ 1,130,563 </t>
  </si>
  <si>
    <t>ACCRUED EXPENSES AND OTHER CURRENT LIABILITIES (Tables)</t>
  </si>
  <si>
    <t>Accrued Expense and Other Liabilities</t>
  </si>
  <si>
    <t xml:space="preserve">Accrued expense and other liabilities as of December 31, 2018 and December 31, 2017 consisted of the following: 2018 2017 Salaries, commissions and other benefits payable $ 950,257 $ 1,156,601 Professional and legal fees payable 109,246 329,332 Interest payable 172,466 262,520 Taxes Payable 182,298 446,694 Other liabilities 283,369 387,514 TOTAL $ 1,697,636 $ 2,582,661 </t>
  </si>
  <si>
    <t>INCOME TAXES (Tables)</t>
  </si>
  <si>
    <t>Provision for Income Taxes</t>
  </si>
  <si>
    <t>The provision for income taxes consists of the following components for the years ended December 31: 2018 2017 Current: Federal and state $ 125,356 $ 63,577 Foreign 109,917 144,452 Total current provision/(benefit) 235,273 208,029 ) Deferred: Federal and state - (2,599,791 ) Foreign 24,478 - Valuation allowance 6,088,751 - Total deferred expense (benefit) 6,113,229 (2,599,791 ) Total income tax expense (benefit) $ 6,348,502 $ (2,391,762 )</t>
  </si>
  <si>
    <t>COMMITMENTS AND CONTINGENCIES (Tables)</t>
  </si>
  <si>
    <t>Future Minimum Rental Payments Under the Lease Agreements</t>
  </si>
  <si>
    <t xml:space="preserve">The future minimum rental payments under these lease agreements are as follows: Years ending December 31, 2019 157,789 2020 18,754 Total $ 176,543 </t>
  </si>
  <si>
    <t>FAIR VALUE MEASUREMENT (Tables)</t>
  </si>
  <si>
    <t>Financial Assets, Measured at Fair Value</t>
  </si>
  <si>
    <t xml:space="preserve">The following table sets forth the financial assets, measured at fair value, by level within the fair value hierarchy as of December 31, 2018: Level 1 Level 2 Level 3 Total Cash equivalents: $ - $ - $ - $ - Warrant liability - - 4,189,388 4,189,388 Contingent consideration - - 605,223 605,223 Total - - $ 4,794,611 $ 4,794,611 The following table sets forth the financial assets, measured at fair value, by level within the fair value hierarchy as of December 31, 2017: Level 1 Level 2 Level 3 Total Cash equivalents: $ - $ - $ - $ - Contingent consideration - - 3,374,660 3,374,660 Total - - $ 3,374,660 $ 3,374,660 </t>
  </si>
  <si>
    <t>Change in Level 3 Instruments</t>
  </si>
  <si>
    <t>The following table presents the change in level 3 instruments:</t>
  </si>
  <si>
    <t>DESCRIPTION OF BUSINESS (Details)</t>
  </si>
  <si>
    <t>Dec. 31, 2018Subsidiary</t>
  </si>
  <si>
    <t>Number of subsidiaries</t>
  </si>
  <si>
    <t>SUMMARY OF SIGNIFICANT ACCOUNTING POLICIES (Details)</t>
  </si>
  <si>
    <t>Number of days for standard payment</t>
  </si>
  <si>
    <t>60 days</t>
  </si>
  <si>
    <t>EQUITY TRANSACTIONS, Public and Private Offerings (Details) - USD ($)</t>
  </si>
  <si>
    <t>Sep. 27, 2018</t>
  </si>
  <si>
    <t>Aug. 21, 2018</t>
  </si>
  <si>
    <t>Jul. 30, 2018</t>
  </si>
  <si>
    <t>Jul. 25, 2018</t>
  </si>
  <si>
    <t>Jan. 24, 2018</t>
  </si>
  <si>
    <t>Nov. 21, 2017</t>
  </si>
  <si>
    <t>Dec. 31, 2016</t>
  </si>
  <si>
    <t>Dec. 31, 2015</t>
  </si>
  <si>
    <t>Dec. 31, 2014</t>
  </si>
  <si>
    <t>Stockholders' Equity [Abstract]</t>
  </si>
  <si>
    <t>Common stock, share price (in dollars per share)</t>
  </si>
  <si>
    <t>Number of warrants to purchase common stock (in shares)</t>
  </si>
  <si>
    <t>Warrant price (in dollars per share)</t>
  </si>
  <si>
    <t>Warrants exercise price (in dollars per share)</t>
  </si>
  <si>
    <t>Warrants expiration period</t>
  </si>
  <si>
    <t>5 years</t>
  </si>
  <si>
    <t>Gross proceeds for issue of common stock</t>
  </si>
  <si>
    <t>Proceeds for issue of common stock</t>
  </si>
  <si>
    <t>Changes in fair value of warrants liability</t>
  </si>
  <si>
    <t>Initial Securities Purchase Agreement [Member]</t>
  </si>
  <si>
    <t>Number of common shares to be issued (in shares)</t>
  </si>
  <si>
    <t>Total consideration of warrants to purchase common stock</t>
  </si>
  <si>
    <t>Initial per share purchase price (in dollars per share)</t>
  </si>
  <si>
    <t>Term of warrants</t>
  </si>
  <si>
    <t>Number of months considered for cashless basis registration</t>
  </si>
  <si>
    <t>6 months</t>
  </si>
  <si>
    <t>Second Securities Purchase Agreement [Member]</t>
  </si>
  <si>
    <t>Private Placement and Securities Purchase Agreement [Member]</t>
  </si>
  <si>
    <t>Percentage of purchase price of shares consider for price adjustment</t>
  </si>
  <si>
    <t>80.00%</t>
  </si>
  <si>
    <t>Percentage of exercise price of warrants considered for price adjustment</t>
  </si>
  <si>
    <t>110.00%</t>
  </si>
  <si>
    <t>Number of trading days considered for lowest of the average daily prices</t>
  </si>
  <si>
    <t>6 days</t>
  </si>
  <si>
    <t>Number of shares registered under effective registration as issued or issuable (in shares)</t>
  </si>
  <si>
    <t>Number of shares issuable under purchaser warrants (in shares)</t>
  </si>
  <si>
    <t>Aggregate exercise price of warrants</t>
  </si>
  <si>
    <t>Post-Price adjustment exercise price (in dollars per share)</t>
  </si>
  <si>
    <t>Aggregate fair value of warrants issued</t>
  </si>
  <si>
    <t>Private Placement and Securities Purchase Agreement [Member] | Warrants [Member]</t>
  </si>
  <si>
    <t>Expected term</t>
  </si>
  <si>
    <t>Expected volatility</t>
  </si>
  <si>
    <t>111.80%</t>
  </si>
  <si>
    <t>Risk-free interest rate</t>
  </si>
  <si>
    <t>2.37%</t>
  </si>
  <si>
    <t>Expected dividend yield</t>
  </si>
  <si>
    <t>0.00%</t>
  </si>
  <si>
    <t>Private Placement and Securities Purchase Agreement [Member] | Minimum [Member]</t>
  </si>
  <si>
    <t>Increase in ownership percentage condition one</t>
  </si>
  <si>
    <t>4.99%</t>
  </si>
  <si>
    <t>Increase in ownership percentage condition two</t>
  </si>
  <si>
    <t>9.99%</t>
  </si>
  <si>
    <t>Private Placement and Securities Purchase Agreement [Member] | Maximum [Member]</t>
  </si>
  <si>
    <t>Placement Agent [Member]</t>
  </si>
  <si>
    <t>Percentage of gross proceeds from sale of securities consider for fee</t>
  </si>
  <si>
    <t>7.00%</t>
  </si>
  <si>
    <t>Placement Agent [Member] | Maximum [Member]</t>
  </si>
  <si>
    <t>EQUITY TRANSACTIONS, 2018 Preferred Stock Amendment (Details)</t>
  </si>
  <si>
    <t>Dec. 31, 2018USD ($)DividendPeriod$ / sharesshares</t>
  </si>
  <si>
    <t>Jun. 22, 2018shares</t>
  </si>
  <si>
    <t>Jan. 24, 2018$ / sharesshares</t>
  </si>
  <si>
    <t>Dec. 31, 2017$ / shares</t>
  </si>
  <si>
    <t>Nov. 21, 2017$ / sharesshares</t>
  </si>
  <si>
    <t>Dec. 31, 2016$ / shares</t>
  </si>
  <si>
    <t>Dec. 31, 2015$ / shares</t>
  </si>
  <si>
    <t>Dec. 31, 2014$ / shares</t>
  </si>
  <si>
    <t>Preferred Stock Amendment [Abstract]</t>
  </si>
  <si>
    <t>Number of shares purchased (in shares) | shares</t>
  </si>
  <si>
    <t>Exercise price (in dollars per share) | $ / shares</t>
  </si>
  <si>
    <t>Lone Star Value Investors, LP [Member]</t>
  </si>
  <si>
    <t>Number of years for the date of issuance of warrants to be exercisable for cash</t>
  </si>
  <si>
    <t>Closing price, common stock (in dollars per share) | $ / shares</t>
  </si>
  <si>
    <t>Number of trading days</t>
  </si>
  <si>
    <t>10 days</t>
  </si>
  <si>
    <t>Consecutive trading day period</t>
  </si>
  <si>
    <t>15 days</t>
  </si>
  <si>
    <t>Number of days to elect to accelerate the termination date of the amendment warrants</t>
  </si>
  <si>
    <t>30 days</t>
  </si>
  <si>
    <t>Series A Preferred Stock [Member] | Lone Star Value Investors, LP [Member]</t>
  </si>
  <si>
    <t>Percentage of the liquidation preference per annum</t>
  </si>
  <si>
    <t>2.00%</t>
  </si>
  <si>
    <t>Number of dividend periods | DividendPeriod</t>
  </si>
  <si>
    <t>Consecutive time period for dividend</t>
  </si>
  <si>
    <t>36 months</t>
  </si>
  <si>
    <t>Number of shares issued (in shares) | shares</t>
  </si>
  <si>
    <t>Aggregate fair value of warrants issued | $</t>
  </si>
  <si>
    <t>Warrants [Member] | Lone Star Value Investors, LP [Member]</t>
  </si>
  <si>
    <t>Volatility rate</t>
  </si>
  <si>
    <t>Risk free interest rate</t>
  </si>
  <si>
    <t>Dividend rate</t>
  </si>
  <si>
    <t>Minimum [Member] | Series A Preferred Stock [Member] | Lone Star Value Investors, LP [Member]</t>
  </si>
  <si>
    <t>Voting power percentage</t>
  </si>
  <si>
    <t>70.00%</t>
  </si>
  <si>
    <t>BUSINESS COMBINATIONS (Details)</t>
  </si>
  <si>
    <t>Feb. 04, 2019USD ($)Installments</t>
  </si>
  <si>
    <t>Oct. 04, 2018shares</t>
  </si>
  <si>
    <t>Jul. 30, 2018shares</t>
  </si>
  <si>
    <t>Jul. 29, 2018USD ($)</t>
  </si>
  <si>
    <t>Mar. 10, 2017USD ($)shares</t>
  </si>
  <si>
    <t>Sep. 22, 2016USD ($)</t>
  </si>
  <si>
    <t>Jul. 29, 2016USD ($)$ / sharesshares</t>
  </si>
  <si>
    <t>Jul. 22, 2016USD ($)</t>
  </si>
  <si>
    <t>Jul. 02, 2016USD ($)$ / sharesshares</t>
  </si>
  <si>
    <t>Nov. 20, 2015USD ($)</t>
  </si>
  <si>
    <t>Dec. 31, 2018USD ($)FormerMember$ / sharesshares</t>
  </si>
  <si>
    <t>Dec. 31, 2017USD ($)</t>
  </si>
  <si>
    <t>Mar. 20, 2017</t>
  </si>
  <si>
    <t>Business Combinations [Abstract]</t>
  </si>
  <si>
    <t>Earn-out payments to be paid</t>
  </si>
  <si>
    <t>Acquisition payments in 2017</t>
  </si>
  <si>
    <t>Value of common stock</t>
  </si>
  <si>
    <t>Change in fair value of contingent consideration</t>
  </si>
  <si>
    <t>Business Combination, Assets and Liabilities Assumed [Abstract]</t>
  </si>
  <si>
    <t>Moneta Note [Member]</t>
  </si>
  <si>
    <t>Unsecured promissory notes, percentage of interest rate</t>
  </si>
  <si>
    <t>6.00%</t>
  </si>
  <si>
    <t>Subsequent Event [Member]</t>
  </si>
  <si>
    <t>Considered amount from contingent consideration</t>
  </si>
  <si>
    <t>Cash [Member]</t>
  </si>
  <si>
    <t>Stock [Member]</t>
  </si>
  <si>
    <t>Ameri Georgia [Member]</t>
  </si>
  <si>
    <t>Consideration of acquisition</t>
  </si>
  <si>
    <t>Period of capitalized intangible asset</t>
  </si>
  <si>
    <t>3 years</t>
  </si>
  <si>
    <t>Intangible Assets</t>
  </si>
  <si>
    <t>Current Assets [Abstract]</t>
  </si>
  <si>
    <t>Cash</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Business acquisition, cash payment at closing</t>
  </si>
  <si>
    <t>Common stock, shares issued at closing (in shares) | shares</t>
  </si>
  <si>
    <t>Warrants purchase (in shares) | shares</t>
  </si>
  <si>
    <t>Warrants purchase period</t>
  </si>
  <si>
    <t>2 years</t>
  </si>
  <si>
    <t>Commission to be paid in cash</t>
  </si>
  <si>
    <t>Price per share (in dollars per share) | $ / shares</t>
  </si>
  <si>
    <t>Virtuoso [Member]</t>
  </si>
  <si>
    <t>Common stock, shares issued (in shares) | shares</t>
  </si>
  <si>
    <t>Ameri Arizona [Member]</t>
  </si>
  <si>
    <t>Membership interest acquired</t>
  </si>
  <si>
    <t>100.00%</t>
  </si>
  <si>
    <t>Number of former members of company | FormerMember</t>
  </si>
  <si>
    <t>Ameri Arizona [Member] | Subsequent Event [Member]</t>
  </si>
  <si>
    <t>Number of equal monthly installments | Installments</t>
  </si>
  <si>
    <t>Ameri Arizona [Member] | Cash [Member]</t>
  </si>
  <si>
    <t>Ameri California [Member]</t>
  </si>
  <si>
    <t>Unsecured promissory notes</t>
  </si>
  <si>
    <t>Ameri California [Member] | Stock [Member]</t>
  </si>
  <si>
    <t>INTANGIBLE ASSETS, Components of Intangible Assets (Details) - USD ($)</t>
  </si>
  <si>
    <t>Amortization expense</t>
  </si>
  <si>
    <t>Impairment charge</t>
  </si>
  <si>
    <t>Intangible Assets [Abstract]</t>
  </si>
  <si>
    <t>Gross Carrying Amount</t>
  </si>
  <si>
    <t>Accumulated Amortization and Impairment</t>
  </si>
  <si>
    <t>Net Carrying Amount</t>
  </si>
  <si>
    <t>Customer Lists [Member]</t>
  </si>
  <si>
    <t>Software [Member]</t>
  </si>
  <si>
    <t>INTANGIBLE ASSETS, Amortization Expense for Intangible Assets (Details) - USD ($)</t>
  </si>
  <si>
    <t>Amortization Expense for Intangible Assets [Abstract]</t>
  </si>
  <si>
    <t>2019</t>
  </si>
  <si>
    <t>2020</t>
  </si>
  <si>
    <t>2021</t>
  </si>
  <si>
    <t>2022</t>
  </si>
  <si>
    <t>GOODWILL (Details) - USD ($)</t>
  </si>
  <si>
    <t>Mar. 10, 2017</t>
  </si>
  <si>
    <t>Jul. 29, 2016</t>
  </si>
  <si>
    <t>Jul. 02, 2016</t>
  </si>
  <si>
    <t>Nov. 20, 2015</t>
  </si>
  <si>
    <t>Goodwill Acquired Through Acquisitions [Abstract]</t>
  </si>
  <si>
    <t>Goodwill impairment</t>
  </si>
  <si>
    <t>Bigtech [Member]</t>
  </si>
  <si>
    <t>Ameri Consulting Service Pvt. Ltd [Member]</t>
  </si>
  <si>
    <t>SHARE-BASED COMPENSATION (Details) - USD ($) $ in Millions</t>
  </si>
  <si>
    <t>Apr. 20, 2015</t>
  </si>
  <si>
    <t>Share-based Compensations [Abstract]</t>
  </si>
  <si>
    <t>Number of shares authorized for issuance under the equity incentive plan (in shares)</t>
  </si>
  <si>
    <t>Share based compensation expense</t>
  </si>
  <si>
    <t>Unamortized share based compensation expense</t>
  </si>
  <si>
    <t>2015 Equity Incentive Award Plan [Member]</t>
  </si>
  <si>
    <t>2015 Equity Incentive Award Plan [Member] | Employees [Member] | Options [Member]</t>
  </si>
  <si>
    <t>Number of options granted for purchase (in shares)</t>
  </si>
  <si>
    <t>2015 Equity Incentive Award Plan [Member] | Employees [Member] | Restricted Stock Units [Member]</t>
  </si>
  <si>
    <t>EQUITY COMPENSATION PLANS (Details) - $ / shares</t>
  </si>
  <si>
    <t>8 Months Ended</t>
  </si>
  <si>
    <t>Number of Shares of Stock [Roll Forward]</t>
  </si>
  <si>
    <t>Outstanding beginning balance (in shares)</t>
  </si>
  <si>
    <t>Granted (in shares)</t>
  </si>
  <si>
    <t>Cancelled/expired (in shares)</t>
  </si>
  <si>
    <t>Outstanding ending balance (in shares)</t>
  </si>
  <si>
    <t>Shares of Stock, Weighted Average Price [Abstract]</t>
  </si>
  <si>
    <t>Outstanding beginning balance (in dollars per share)</t>
  </si>
  <si>
    <t>Granted (in dollars per share)</t>
  </si>
  <si>
    <t>Cancelled/expired (in dollars per share)</t>
  </si>
  <si>
    <t>Outstanding ending balance (in dollars per share)</t>
  </si>
  <si>
    <t>Balance Outstanding [Roll Forward]</t>
  </si>
  <si>
    <t>New pool added (in shares)</t>
  </si>
  <si>
    <t>Options [Member]</t>
  </si>
  <si>
    <t>Number of Options [Roll Forward]</t>
  </si>
  <si>
    <t>Options, Weighted Average Price [Abstract]</t>
  </si>
  <si>
    <t>Black-Scholes model [Abstract]</t>
  </si>
  <si>
    <t>3 years 3 months</t>
  </si>
  <si>
    <t>0.57%</t>
  </si>
  <si>
    <t>RSUs [Member]</t>
  </si>
  <si>
    <t>Number of RSUs [Roll Forward]</t>
  </si>
  <si>
    <t>WARRANTS (Details) - $ / shares</t>
  </si>
  <si>
    <t>Number of Shares [Abstract]</t>
  </si>
  <si>
    <t>Outstanding at beginning (in shares)</t>
  </si>
  <si>
    <t>Exercised (in shares)</t>
  </si>
  <si>
    <t>Outstanding at ending (in shares)</t>
  </si>
  <si>
    <t>Weighted Average, Exercise Price [Abstract]</t>
  </si>
  <si>
    <t>Outstanding at beginning (in dollars per share)</t>
  </si>
  <si>
    <t>Exercised (in dollars per share)</t>
  </si>
  <si>
    <t>Outstanding at ending (in dollars per share)</t>
  </si>
  <si>
    <t>Weighted Average, Remaining Term [Abstract]</t>
  </si>
  <si>
    <t>Weighted average remaining term</t>
  </si>
  <si>
    <t>3 years 5 months 16 days</t>
  </si>
  <si>
    <t>3 years 1 month 20 days</t>
  </si>
  <si>
    <t>3 years 10 months 24 days</t>
  </si>
  <si>
    <t>4 years 4 months 28 days</t>
  </si>
  <si>
    <t>0 years</t>
  </si>
  <si>
    <t>Granted</t>
  </si>
  <si>
    <t>Exercised</t>
  </si>
  <si>
    <t>EARNINGS / (LOSS) PER SHARE (Details) - USD ($)</t>
  </si>
  <si>
    <t>Numerator for basic and diluted income (loss) per share [Abstract]</t>
  </si>
  <si>
    <t>Net income (loss) attributable to common stockholders</t>
  </si>
  <si>
    <t>Numerator for diluted income (loss) per share [Abstract]</t>
  </si>
  <si>
    <t>Net income (loss) attributable to common stockholders - as reported</t>
  </si>
  <si>
    <t>Interest expense on 2017 Notes, net of taxes</t>
  </si>
  <si>
    <t>Net income (loss) attributable to common stockholders - after assumed conversions of dilutive shares</t>
  </si>
  <si>
    <t>Denominator for weighted average common shares outstanding [Abstract]</t>
  </si>
  <si>
    <t>Basic shares (in shares)</t>
  </si>
  <si>
    <t>Dilutive effect of Equity Awards (in shares)</t>
  </si>
  <si>
    <t>Dilutive effect of 2017 Notes (in shares)</t>
  </si>
  <si>
    <t>Diluted shares (in shares)</t>
  </si>
  <si>
    <t>Income (loss) per share - basic (in dollars per share)</t>
  </si>
  <si>
    <t>Income (loss) per share - diluted (in dollars per share)</t>
  </si>
  <si>
    <t>DEBT (Details)</t>
  </si>
  <si>
    <t>Mar. 07, 2017USD ($)Investor</t>
  </si>
  <si>
    <t>Jul. 02, 2016USD ($)</t>
  </si>
  <si>
    <t>Dec. 31, 2018USD ($)$ / shares</t>
  </si>
  <si>
    <t>Debt Instruments [Abstract]</t>
  </si>
  <si>
    <t>Maximum borrowing capacity</t>
  </si>
  <si>
    <t>Capital expenditure amount limit</t>
  </si>
  <si>
    <t>Coverage ratio</t>
  </si>
  <si>
    <t>2.00 to 1.00</t>
  </si>
  <si>
    <t>Outstanding balance</t>
  </si>
  <si>
    <t>Payment of fees waiver for non-compliance</t>
  </si>
  <si>
    <t>Term Loan [Member]</t>
  </si>
  <si>
    <t>Maturity date</t>
  </si>
  <si>
    <t>Jul. 1,
		2019</t>
  </si>
  <si>
    <t>Consecutive monthly installment payment</t>
  </si>
  <si>
    <t>Term Loan [Member] | Wall Street Journal Prime Rate [Member]</t>
  </si>
  <si>
    <t>Interest rate per annum</t>
  </si>
  <si>
    <t>3.75%</t>
  </si>
  <si>
    <t>8% Convertible Unsecured Promissory Notes [Member]</t>
  </si>
  <si>
    <t>Stated interest rate</t>
  </si>
  <si>
    <t>8.00%</t>
  </si>
  <si>
    <t>Number of accredited investors | Investor</t>
  </si>
  <si>
    <t>Interest rate in case of default</t>
  </si>
  <si>
    <t>10.00%</t>
  </si>
  <si>
    <t>Conversation price, (in dollars per share) | $ / shares</t>
  </si>
  <si>
    <t>8% Convertible Unsecured Promissory Notes [Member] | Ameri California [Member]</t>
  </si>
  <si>
    <t>Mar. 31,
		2020</t>
  </si>
  <si>
    <t>Revolving Loans [Member]</t>
  </si>
  <si>
    <t>Term of loan agreement renew on each anniversary</t>
  </si>
  <si>
    <t>1 year</t>
  </si>
  <si>
    <t>Revolving Loans [Member] | Minimum [Member]</t>
  </si>
  <si>
    <t>Period for renewing the loan agreement</t>
  </si>
  <si>
    <t>Revolving Loans [Member] | Wall Street Journal Prime Rate [Member]</t>
  </si>
  <si>
    <t>Letter of Credit [Member]</t>
  </si>
  <si>
    <t>Letter of Credit [Member] | Wall Street Journal Prime Rate [Member]</t>
  </si>
  <si>
    <t>3.25%</t>
  </si>
  <si>
    <t>DEBT, Short-term Debt (Details) - USD ($)</t>
  </si>
  <si>
    <t>Short-term Debt [Abstract]</t>
  </si>
  <si>
    <t>Total short-term debt</t>
  </si>
  <si>
    <t>Revolving Credit Facility [Member]</t>
  </si>
  <si>
    <t>Convertible Note [Member]</t>
  </si>
  <si>
    <t>DEBT, Long-term Debt (Details) - USD ($)</t>
  </si>
  <si>
    <t>Long-term Debt</t>
  </si>
  <si>
    <t>Less: Current maturities</t>
  </si>
  <si>
    <t>Long-term debt, net of current maturities</t>
  </si>
  <si>
    <t>ACCRUED EXPENSES AND OTHER CURRENT LIABILITIES (Details) - USD ($)</t>
  </si>
  <si>
    <t>Salaries, commissions and other benefits payable</t>
  </si>
  <si>
    <t>Professional and legal fees payable</t>
  </si>
  <si>
    <t>Interest payable</t>
  </si>
  <si>
    <t>Taxes Payable</t>
  </si>
  <si>
    <t>Other liabilities</t>
  </si>
  <si>
    <t>TOTAL</t>
  </si>
  <si>
    <t>EMPLOYEE BENEFIT PLAN (Details)</t>
  </si>
  <si>
    <t>Employer matching contribution percentage, first portion</t>
  </si>
  <si>
    <t>Employee contribution percentage, first portion</t>
  </si>
  <si>
    <t>3.00%</t>
  </si>
  <si>
    <t>Employer matching contribution percentage, second portion</t>
  </si>
  <si>
    <t>50.00%</t>
  </si>
  <si>
    <t>Employee contribution percentage, second portion</t>
  </si>
  <si>
    <t>INCOME TAXES (Details) - USD ($)</t>
  </si>
  <si>
    <t>Current [Abstract]</t>
  </si>
  <si>
    <t>Federal and state</t>
  </si>
  <si>
    <t>Foreign</t>
  </si>
  <si>
    <t>Total current provision/(benefit)</t>
  </si>
  <si>
    <t>Deferred [Abstract]</t>
  </si>
  <si>
    <t>Valuation allowance</t>
  </si>
  <si>
    <t>Total deferred expense (benefit)</t>
  </si>
  <si>
    <t>Total income tax expense (benefit)</t>
  </si>
  <si>
    <t>Effective tax rate</t>
  </si>
  <si>
    <t>21.00%</t>
  </si>
  <si>
    <t>Period of cumulative loss position</t>
  </si>
  <si>
    <t>Unrecognized tax benefits, interest and penalties</t>
  </si>
  <si>
    <t>COMMITMENTS AND CONTINGENCIES (Details) - USD ($)</t>
  </si>
  <si>
    <t>Rent expense</t>
  </si>
  <si>
    <t>Future Minimum Rental Payments [Abstract]</t>
  </si>
  <si>
    <t>FAIR VALUE MEASUREMENT (Details) - USD ($)</t>
  </si>
  <si>
    <t>Fair Value, Assets and Liabilities Measured on Recurring and Nonrecurring Basis [Abstract]</t>
  </si>
  <si>
    <t>Cash equivalents</t>
  </si>
  <si>
    <t>Contingent consideration</t>
  </si>
  <si>
    <t>Change in Level 3 Instruments (Contingent consideration) [Abstract]</t>
  </si>
  <si>
    <t>Transfers into Level 3</t>
  </si>
  <si>
    <t>Transfers out of Level 3</t>
  </si>
  <si>
    <t>Level 1 [Member]</t>
  </si>
  <si>
    <t>Level 2 [Member]</t>
  </si>
  <si>
    <t>Level 3 [Member]</t>
  </si>
  <si>
    <t>Opening balance</t>
  </si>
  <si>
    <t>Additions during the period</t>
  </si>
  <si>
    <t>Paid/settlements</t>
  </si>
  <si>
    <t>Total gains recognized in Statement of Operations</t>
  </si>
  <si>
    <t>Closing balance</t>
  </si>
  <si>
    <t>SUBSEQUENT EVENTS (Details) - USD ($)</t>
  </si>
  <si>
    <t>Jan. 23, 2019</t>
  </si>
  <si>
    <t>Mar. 26, 2019</t>
  </si>
  <si>
    <t>Exercise of common stock purchase warrants (in shares)</t>
  </si>
  <si>
    <t>Gross proceeds amount received</t>
  </si>
  <si>
    <t>North Mill Capital LLC [Member] | Subsequent Event [Member]</t>
  </si>
  <si>
    <t>Additional term loan period</t>
  </si>
  <si>
    <t>Wells Fargo Bank, National Association [Member] | Subsequent Event [Member]</t>
  </si>
  <si>
    <t>Accrued interest percentage on debt instrument</t>
  </si>
  <si>
    <t>1.75%</t>
  </si>
  <si>
    <t>Line of credit facility interest rate</t>
  </si>
  <si>
    <t>7.25%</t>
  </si>
  <si>
    <t>Interest paid</t>
  </si>
  <si>
    <t>Facility fee amount</t>
  </si>
  <si>
    <t>Facility fee percentage</t>
  </si>
  <si>
    <t>0.125%</t>
  </si>
  <si>
    <t>Loan Agreement [Member] | Subsequent Event [Member]</t>
  </si>
  <si>
    <t>1.50%</t>
  </si>
  <si>
    <t>Percentage of aggregate outstanding amount of eligible billed</t>
  </si>
  <si>
    <t>90.00%</t>
  </si>
  <si>
    <t>Percentage of aggregate outstanding amount of eligible unbilled</t>
  </si>
  <si>
    <t>Proceeds from initial advance</t>
  </si>
  <si>
    <t>Loan Agreement [Member] | Maximum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18</v>
      </c>
    </row>
    <row r="15" spans="1:4">
      <c r="A15" s="4" t="s">
        <v>25</v>
      </c>
      <c r="D15" s="5" t="n">
        <v>11250</v>
      </c>
    </row>
    <row r="16" spans="1:4">
      <c r="A16" s="4" t="s">
        <v>26</v>
      </c>
      <c r="C16" s="6" t="n">
        <v>47028433</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71331</v>
      </c>
      <c r="C3" s="5" t="n">
        <v>4882084</v>
      </c>
    </row>
    <row r="4" spans="1:3">
      <c r="A4" s="4" t="s">
        <v>40</v>
      </c>
      <c r="B4" s="6" t="n">
        <v>7871422</v>
      </c>
      <c r="C4" s="6" t="n">
        <v>8838453</v>
      </c>
    </row>
    <row r="5" spans="1:3">
      <c r="A5" s="4" t="s">
        <v>41</v>
      </c>
      <c r="B5" s="6" t="n">
        <v>818600</v>
      </c>
      <c r="C5" s="6" t="n">
        <v>924266</v>
      </c>
    </row>
    <row r="6" spans="1:3">
      <c r="A6" s="4" t="s">
        <v>42</v>
      </c>
      <c r="B6" s="6" t="n">
        <v>10061353</v>
      </c>
      <c r="C6" s="6" t="n">
        <v>14644803</v>
      </c>
    </row>
    <row r="7" spans="1:3">
      <c r="A7" s="3" t="s">
        <v>43</v>
      </c>
    </row>
    <row r="8" spans="1:3">
      <c r="A8" s="4" t="s">
        <v>44</v>
      </c>
      <c r="B8" s="6" t="n">
        <v>58892</v>
      </c>
      <c r="C8" s="6" t="n">
        <v>95048</v>
      </c>
    </row>
    <row r="9" spans="1:3">
      <c r="A9" s="4" t="s">
        <v>45</v>
      </c>
      <c r="B9" s="6" t="n">
        <v>5778036</v>
      </c>
      <c r="C9" s="6" t="n">
        <v>9469703</v>
      </c>
    </row>
    <row r="10" spans="1:3">
      <c r="A10" s="4" t="s">
        <v>46</v>
      </c>
      <c r="B10" s="6" t="n">
        <v>13729770</v>
      </c>
      <c r="C10" s="6" t="n">
        <v>21898323</v>
      </c>
    </row>
    <row r="11" spans="1:3">
      <c r="A11" s="4" t="s">
        <v>47</v>
      </c>
      <c r="B11" s="6" t="n">
        <v>9399</v>
      </c>
      <c r="C11" s="6" t="n">
        <v>6088751</v>
      </c>
    </row>
    <row r="12" spans="1:3">
      <c r="A12" s="4" t="s">
        <v>48</v>
      </c>
      <c r="B12" s="6" t="n">
        <v>19576097</v>
      </c>
      <c r="C12" s="6" t="n">
        <v>37551825</v>
      </c>
    </row>
    <row r="13" spans="1:3">
      <c r="A13" s="4" t="s">
        <v>49</v>
      </c>
      <c r="B13" s="6" t="n">
        <v>29637450</v>
      </c>
      <c r="C13" s="6" t="n">
        <v>52196628</v>
      </c>
    </row>
    <row r="14" spans="1:3">
      <c r="A14" s="3" t="s">
        <v>50</v>
      </c>
    </row>
    <row r="15" spans="1:3">
      <c r="A15" s="4" t="s">
        <v>51</v>
      </c>
      <c r="B15" s="6" t="n">
        <v>3950681</v>
      </c>
      <c r="C15" s="6" t="n">
        <v>4053318</v>
      </c>
    </row>
    <row r="16" spans="1:3">
      <c r="A16" s="4" t="s">
        <v>52</v>
      </c>
      <c r="B16" s="6" t="n">
        <v>4377794</v>
      </c>
      <c r="C16" s="6" t="n">
        <v>5324872</v>
      </c>
    </row>
    <row r="17" spans="1:3">
      <c r="A17" s="4" t="s">
        <v>53</v>
      </c>
      <c r="B17" s="6" t="n">
        <v>1697636</v>
      </c>
      <c r="C17" s="6" t="n">
        <v>2582661</v>
      </c>
    </row>
    <row r="18" spans="1:3">
      <c r="A18" s="4" t="s">
        <v>54</v>
      </c>
      <c r="B18" s="6" t="n">
        <v>6450</v>
      </c>
      <c r="C18" s="6" t="n">
        <v>749551</v>
      </c>
    </row>
    <row r="19" spans="1:3">
      <c r="A19" s="4" t="s">
        <v>55</v>
      </c>
      <c r="B19" s="6" t="n">
        <v>1250000</v>
      </c>
      <c r="C19" s="6" t="n">
        <v>0</v>
      </c>
    </row>
    <row r="20" spans="1:3">
      <c r="A20" s="4" t="s">
        <v>56</v>
      </c>
      <c r="B20" s="6" t="n">
        <v>2696000</v>
      </c>
      <c r="C20" s="6" t="n">
        <v>5509427</v>
      </c>
    </row>
    <row r="21" spans="1:3">
      <c r="A21" s="4" t="s">
        <v>57</v>
      </c>
      <c r="B21" s="6" t="n">
        <v>605223</v>
      </c>
      <c r="C21" s="6" t="n">
        <v>12148053</v>
      </c>
    </row>
    <row r="22" spans="1:3">
      <c r="A22" s="4" t="s">
        <v>58</v>
      </c>
      <c r="B22" s="6" t="n">
        <v>105181</v>
      </c>
      <c r="C22" s="6" t="n">
        <v>0</v>
      </c>
    </row>
    <row r="23" spans="1:3">
      <c r="A23" s="4" t="s">
        <v>59</v>
      </c>
      <c r="B23" s="6" t="n">
        <v>14688965</v>
      </c>
      <c r="C23" s="6" t="n">
        <v>30367882</v>
      </c>
    </row>
    <row r="24" spans="1:3">
      <c r="A24" s="3" t="s">
        <v>60</v>
      </c>
    </row>
    <row r="25" spans="1:3">
      <c r="A25" s="4" t="s">
        <v>55</v>
      </c>
      <c r="B25" s="6" t="n">
        <v>0</v>
      </c>
      <c r="C25" s="6" t="n">
        <v>1250000</v>
      </c>
    </row>
    <row r="26" spans="1:3">
      <c r="A26" s="4" t="s">
        <v>61</v>
      </c>
      <c r="B26" s="6" t="n">
        <v>0</v>
      </c>
      <c r="C26" s="6" t="n">
        <v>1130563</v>
      </c>
    </row>
    <row r="27" spans="1:3">
      <c r="A27" s="4" t="s">
        <v>62</v>
      </c>
      <c r="B27" s="6" t="n">
        <v>4189388</v>
      </c>
      <c r="C27" s="6" t="n">
        <v>0</v>
      </c>
    </row>
    <row r="28" spans="1:3">
      <c r="A28" s="4" t="s">
        <v>63</v>
      </c>
      <c r="B28" s="6" t="n">
        <v>4189388</v>
      </c>
      <c r="C28" s="6" t="n">
        <v>2380563</v>
      </c>
    </row>
    <row r="29" spans="1:3">
      <c r="A29" s="4" t="s">
        <v>64</v>
      </c>
      <c r="B29" s="6" t="n">
        <v>18878353</v>
      </c>
      <c r="C29" s="6" t="n">
        <v>32748445</v>
      </c>
    </row>
    <row r="30" spans="1:3">
      <c r="A30" s="3" t="s">
        <v>65</v>
      </c>
    </row>
    <row r="31" spans="1:3">
      <c r="A31" s="4" t="s">
        <v>66</v>
      </c>
      <c r="B31" s="6" t="n">
        <v>4207</v>
      </c>
      <c r="C31" s="6" t="n">
        <v>4054</v>
      </c>
    </row>
    <row r="32" spans="1:3">
      <c r="A32" s="4" t="s">
        <v>67</v>
      </c>
      <c r="B32" s="6" t="n">
        <v>423290</v>
      </c>
      <c r="C32" s="6" t="n">
        <v>181625</v>
      </c>
    </row>
    <row r="33" spans="1:3">
      <c r="A33" s="4" t="s">
        <v>68</v>
      </c>
      <c r="B33" s="6" t="n">
        <v>44722856</v>
      </c>
      <c r="C33" s="6" t="n">
        <v>34223181</v>
      </c>
    </row>
    <row r="34" spans="1:3">
      <c r="A34" s="4" t="s">
        <v>69</v>
      </c>
      <c r="B34" s="6" t="n">
        <v>-34478253</v>
      </c>
      <c r="C34" s="6" t="n">
        <v>-14997552</v>
      </c>
    </row>
    <row r="35" spans="1:3">
      <c r="A35" s="4" t="s">
        <v>70</v>
      </c>
      <c r="B35" s="6" t="n">
        <v>86997</v>
      </c>
      <c r="C35" s="6" t="n">
        <v>36875</v>
      </c>
    </row>
    <row r="36" spans="1:3">
      <c r="A36" s="4" t="s">
        <v>71</v>
      </c>
      <c r="B36" s="6" t="n">
        <v>10759097</v>
      </c>
      <c r="C36" s="6" t="n">
        <v>19448183</v>
      </c>
    </row>
    <row r="37" spans="1:3">
      <c r="A37" s="4" t="s">
        <v>72</v>
      </c>
      <c r="B37" s="5" t="n">
        <v>29637450</v>
      </c>
      <c r="C37" s="5" t="n">
        <v>52196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02</v>
      </c>
    </row>
    <row r="4" spans="1:2">
      <c r="A4" s="4" t="s">
        <v>46</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65</v>
      </c>
    </row>
    <row r="3" spans="1:3">
      <c r="A3" s="4" t="s">
        <v>74</v>
      </c>
      <c r="B3" s="7" t="n">
        <v>0.01</v>
      </c>
      <c r="C3" s="7" t="n">
        <v>0.01</v>
      </c>
    </row>
    <row r="4" spans="1:3">
      <c r="A4" s="4" t="s">
        <v>75</v>
      </c>
      <c r="B4" s="6" t="n">
        <v>1000000</v>
      </c>
      <c r="C4" s="6" t="n">
        <v>1000000</v>
      </c>
    </row>
    <row r="5" spans="1:3">
      <c r="A5" s="4" t="s">
        <v>76</v>
      </c>
      <c r="B5" s="6" t="n">
        <v>420720</v>
      </c>
      <c r="C5" s="6" t="n">
        <v>405395</v>
      </c>
    </row>
    <row r="6" spans="1:3">
      <c r="A6" s="4" t="s">
        <v>77</v>
      </c>
      <c r="B6" s="6" t="n">
        <v>420720</v>
      </c>
      <c r="C6" s="6" t="n">
        <v>405395</v>
      </c>
    </row>
    <row r="7" spans="1:3">
      <c r="A7" s="4" t="s">
        <v>78</v>
      </c>
      <c r="B7" s="7" t="n">
        <v>0.01</v>
      </c>
      <c r="C7" s="7" t="n">
        <v>0.01</v>
      </c>
    </row>
    <row r="8" spans="1:3">
      <c r="A8" s="4" t="s">
        <v>79</v>
      </c>
      <c r="B8" s="6" t="n">
        <v>100000000</v>
      </c>
      <c r="C8" s="6" t="n">
        <v>100000000</v>
      </c>
    </row>
    <row r="9" spans="1:3">
      <c r="A9" s="4" t="s">
        <v>80</v>
      </c>
      <c r="B9" s="6" t="n">
        <v>42329121</v>
      </c>
      <c r="C9" s="6" t="n">
        <v>18162723</v>
      </c>
    </row>
    <row r="10" spans="1:3">
      <c r="A10" s="4" t="s">
        <v>81</v>
      </c>
      <c r="B10" s="6" t="n">
        <v>42329121</v>
      </c>
      <c r="C10" s="6" t="n">
        <v>1816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4"/>
  </cols>
  <sheetData>
    <row r="1" spans="1:2">
      <c r="A1" s="1" t="s">
        <v>304</v>
      </c>
      <c r="B1" s="2" t="s">
        <v>1</v>
      </c>
    </row>
    <row r="2" spans="1:2">
      <c r="B2" s="2" t="s">
        <v>305</v>
      </c>
    </row>
    <row r="3" spans="1:2">
      <c r="A3" s="3" t="s">
        <v>187</v>
      </c>
    </row>
    <row r="4" spans="1:2">
      <c r="A4" s="4" t="s">
        <v>306</v>
      </c>
      <c r="B4" s="6"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310</v>
      </c>
      <c r="B1" s="2" t="s">
        <v>311</v>
      </c>
      <c r="C1" s="2" t="s">
        <v>312</v>
      </c>
      <c r="D1" s="2" t="s">
        <v>313</v>
      </c>
      <c r="E1" s="2" t="s">
        <v>314</v>
      </c>
      <c r="F1" s="2" t="s">
        <v>315</v>
      </c>
      <c r="G1" s="2" t="s">
        <v>316</v>
      </c>
      <c r="H1" s="2" t="s">
        <v>2</v>
      </c>
      <c r="I1" s="2" t="s">
        <v>37</v>
      </c>
      <c r="J1" s="2" t="s">
        <v>317</v>
      </c>
      <c r="K1" s="2" t="s">
        <v>318</v>
      </c>
      <c r="L1" s="2" t="s">
        <v>319</v>
      </c>
    </row>
    <row r="2" spans="1:12">
      <c r="A2" s="3" t="s">
        <v>320</v>
      </c>
    </row>
    <row r="3" spans="1:12">
      <c r="A3" s="4" t="s">
        <v>321</v>
      </c>
      <c r="G3" s="8" t="n">
        <v>4.115</v>
      </c>
    </row>
    <row r="4" spans="1:12">
      <c r="A4" s="4" t="s">
        <v>322</v>
      </c>
      <c r="F4" s="6" t="n">
        <v>153060</v>
      </c>
      <c r="G4" s="6" t="n">
        <v>1475000</v>
      </c>
    </row>
    <row r="5" spans="1:12">
      <c r="A5" s="4" t="s">
        <v>323</v>
      </c>
      <c r="G5" s="7" t="n">
        <v>0.01</v>
      </c>
    </row>
    <row r="6" spans="1:12">
      <c r="A6" s="4" t="s">
        <v>324</v>
      </c>
      <c r="F6" s="8" t="n">
        <v>4.115</v>
      </c>
      <c r="G6" s="8" t="n">
        <v>4.115</v>
      </c>
      <c r="H6" s="7" t="n">
        <v>0.75</v>
      </c>
      <c r="I6" s="7" t="n">
        <v>4.88</v>
      </c>
      <c r="J6" s="7" t="n">
        <v>1.8</v>
      </c>
      <c r="K6" s="7" t="n">
        <v>1.8</v>
      </c>
      <c r="L6" s="5" t="n">
        <v>0</v>
      </c>
    </row>
    <row r="7" spans="1:12">
      <c r="A7" s="4" t="s">
        <v>325</v>
      </c>
      <c r="H7" s="4" t="s">
        <v>326</v>
      </c>
    </row>
    <row r="8" spans="1:12">
      <c r="A8" s="4" t="s">
        <v>327</v>
      </c>
      <c r="F8" s="7" t="n">
        <v>629841.9</v>
      </c>
      <c r="G8" s="5" t="n">
        <v>6084375</v>
      </c>
    </row>
    <row r="9" spans="1:12">
      <c r="A9" s="4" t="s">
        <v>328</v>
      </c>
      <c r="H9" s="5" t="n">
        <v>6327954</v>
      </c>
      <c r="I9" s="5" t="n">
        <v>4898900</v>
      </c>
    </row>
    <row r="10" spans="1:12">
      <c r="A10" s="4" t="s">
        <v>329</v>
      </c>
      <c r="H10" s="5" t="n">
        <v>2760819</v>
      </c>
      <c r="I10" s="5" t="n">
        <v>0</v>
      </c>
    </row>
    <row r="11" spans="1:12">
      <c r="A11" s="4" t="s">
        <v>330</v>
      </c>
    </row>
    <row r="12" spans="1:12">
      <c r="A12" s="3" t="s">
        <v>320</v>
      </c>
    </row>
    <row r="13" spans="1:12">
      <c r="A13" s="4" t="s">
        <v>138</v>
      </c>
      <c r="D13" s="6" t="n">
        <v>3250000</v>
      </c>
    </row>
    <row r="14" spans="1:12">
      <c r="A14" s="4" t="s">
        <v>322</v>
      </c>
      <c r="E14" s="6" t="n">
        <v>4000001</v>
      </c>
    </row>
    <row r="15" spans="1:12">
      <c r="A15" s="4" t="s">
        <v>324</v>
      </c>
      <c r="E15" s="7" t="n">
        <v>1.6</v>
      </c>
    </row>
    <row r="16" spans="1:12">
      <c r="A16" s="4" t="s">
        <v>331</v>
      </c>
      <c r="E16" s="6" t="n">
        <v>5000000</v>
      </c>
    </row>
    <row r="17" spans="1:12">
      <c r="A17" s="4" t="s">
        <v>332</v>
      </c>
      <c r="E17" s="5" t="n">
        <v>6000000</v>
      </c>
    </row>
    <row r="18" spans="1:12">
      <c r="A18" s="4" t="s">
        <v>328</v>
      </c>
      <c r="D18" s="5" t="n">
        <v>6000000</v>
      </c>
    </row>
    <row r="19" spans="1:12">
      <c r="A19" s="4" t="s">
        <v>333</v>
      </c>
      <c r="E19" s="7" t="n">
        <v>1.2</v>
      </c>
    </row>
    <row r="20" spans="1:12">
      <c r="A20" s="4" t="s">
        <v>334</v>
      </c>
      <c r="H20" s="4" t="s">
        <v>326</v>
      </c>
    </row>
    <row r="21" spans="1:12">
      <c r="A21" s="4" t="s">
        <v>335</v>
      </c>
      <c r="H21" s="4" t="s">
        <v>336</v>
      </c>
    </row>
    <row r="22" spans="1:12">
      <c r="A22" s="4" t="s">
        <v>337</v>
      </c>
    </row>
    <row r="23" spans="1:12">
      <c r="A23" s="3" t="s">
        <v>320</v>
      </c>
    </row>
    <row r="24" spans="1:12">
      <c r="A24" s="4" t="s">
        <v>322</v>
      </c>
      <c r="C24" s="6" t="n">
        <v>400333</v>
      </c>
    </row>
    <row r="25" spans="1:12">
      <c r="A25" s="4" t="s">
        <v>331</v>
      </c>
      <c r="C25" s="6" t="n">
        <v>500417</v>
      </c>
    </row>
    <row r="26" spans="1:12">
      <c r="A26" s="4" t="s">
        <v>332</v>
      </c>
      <c r="C26" s="5" t="n">
        <v>600000</v>
      </c>
    </row>
    <row r="27" spans="1:12">
      <c r="A27" s="4" t="s">
        <v>328</v>
      </c>
      <c r="C27" s="5" t="n">
        <v>600000</v>
      </c>
    </row>
    <row r="28" spans="1:12">
      <c r="A28" s="4" t="s">
        <v>334</v>
      </c>
      <c r="H28" s="4" t="s">
        <v>326</v>
      </c>
    </row>
    <row r="29" spans="1:12">
      <c r="A29" s="4" t="s">
        <v>338</v>
      </c>
    </row>
    <row r="30" spans="1:12">
      <c r="A30" s="3" t="s">
        <v>320</v>
      </c>
    </row>
    <row r="31" spans="1:12">
      <c r="A31" s="4" t="s">
        <v>322</v>
      </c>
      <c r="H31" s="6" t="n">
        <v>4400334</v>
      </c>
    </row>
    <row r="32" spans="1:12">
      <c r="A32" s="4" t="s">
        <v>339</v>
      </c>
      <c r="B32" s="4" t="s">
        <v>340</v>
      </c>
    </row>
    <row r="33" spans="1:12">
      <c r="A33" s="4" t="s">
        <v>341</v>
      </c>
      <c r="B33" s="4" t="s">
        <v>342</v>
      </c>
    </row>
    <row r="34" spans="1:12">
      <c r="A34" s="4" t="s">
        <v>343</v>
      </c>
      <c r="H34" s="4" t="s">
        <v>344</v>
      </c>
    </row>
    <row r="35" spans="1:12">
      <c r="A35" s="4" t="s">
        <v>345</v>
      </c>
      <c r="B35" s="6" t="n">
        <v>22758621</v>
      </c>
      <c r="H35" s="6" t="n">
        <v>18206897</v>
      </c>
    </row>
    <row r="36" spans="1:12">
      <c r="A36" s="4" t="s">
        <v>346</v>
      </c>
      <c r="B36" s="6" t="n">
        <v>22544139</v>
      </c>
      <c r="H36" s="6" t="n">
        <v>4337242</v>
      </c>
    </row>
    <row r="37" spans="1:12">
      <c r="A37" s="4" t="s">
        <v>347</v>
      </c>
      <c r="H37" s="7" t="n">
        <v>7040534.4</v>
      </c>
    </row>
    <row r="38" spans="1:12">
      <c r="A38" s="4" t="s">
        <v>348</v>
      </c>
      <c r="H38" s="9" t="n">
        <v>0.3123</v>
      </c>
    </row>
    <row r="39" spans="1:12">
      <c r="A39" s="4" t="s">
        <v>349</v>
      </c>
      <c r="H39" s="5" t="n">
        <v>1429000</v>
      </c>
    </row>
    <row r="40" spans="1:12">
      <c r="A40" s="4" t="s">
        <v>329</v>
      </c>
      <c r="H40" s="5" t="n">
        <v>2760819</v>
      </c>
    </row>
    <row r="41" spans="1:12">
      <c r="A41" s="4" t="s">
        <v>350</v>
      </c>
    </row>
    <row r="42" spans="1:12">
      <c r="A42" s="3" t="s">
        <v>320</v>
      </c>
    </row>
    <row r="43" spans="1:12">
      <c r="A43" s="4" t="s">
        <v>351</v>
      </c>
      <c r="H43" s="4" t="s">
        <v>326</v>
      </c>
    </row>
    <row r="44" spans="1:12">
      <c r="A44" s="4" t="s">
        <v>352</v>
      </c>
      <c r="H44" s="4" t="s">
        <v>353</v>
      </c>
    </row>
    <row r="45" spans="1:12">
      <c r="A45" s="4" t="s">
        <v>354</v>
      </c>
      <c r="H45" s="4" t="s">
        <v>355</v>
      </c>
    </row>
    <row r="46" spans="1:12">
      <c r="A46" s="4" t="s">
        <v>356</v>
      </c>
      <c r="H46" s="4" t="s">
        <v>357</v>
      </c>
    </row>
    <row r="47" spans="1:12">
      <c r="A47" s="4" t="s">
        <v>358</v>
      </c>
    </row>
    <row r="48" spans="1:12">
      <c r="A48" s="3" t="s">
        <v>320</v>
      </c>
    </row>
    <row r="49" spans="1:12">
      <c r="A49" s="4" t="s">
        <v>359</v>
      </c>
      <c r="H49" s="4" t="s">
        <v>360</v>
      </c>
    </row>
    <row r="50" spans="1:12">
      <c r="A50" s="4" t="s">
        <v>361</v>
      </c>
      <c r="H50" s="4" t="s">
        <v>362</v>
      </c>
    </row>
    <row r="51" spans="1:12">
      <c r="A51" s="4" t="s">
        <v>363</v>
      </c>
    </row>
    <row r="52" spans="1:12">
      <c r="A52" s="3" t="s">
        <v>320</v>
      </c>
    </row>
    <row r="53" spans="1:12">
      <c r="A53" s="4" t="s">
        <v>324</v>
      </c>
      <c r="B53" s="7" t="n">
        <v>0.29</v>
      </c>
    </row>
    <row r="54" spans="1:12">
      <c r="A54" s="4" t="s">
        <v>364</v>
      </c>
    </row>
    <row r="55" spans="1:12">
      <c r="A55" s="3" t="s">
        <v>320</v>
      </c>
    </row>
    <row r="56" spans="1:12">
      <c r="A56" s="4" t="s">
        <v>324</v>
      </c>
      <c r="H56" s="7" t="n">
        <v>1.32</v>
      </c>
    </row>
    <row r="57" spans="1:12">
      <c r="A57" s="4" t="s">
        <v>349</v>
      </c>
      <c r="H57" s="5" t="n">
        <v>49000</v>
      </c>
    </row>
    <row r="58" spans="1:12">
      <c r="A58" s="4" t="s">
        <v>365</v>
      </c>
      <c r="H58" s="4" t="s">
        <v>366</v>
      </c>
    </row>
    <row r="59" spans="1:12">
      <c r="A59" s="4" t="s">
        <v>367</v>
      </c>
    </row>
    <row r="60" spans="1:12">
      <c r="A60" s="3" t="s">
        <v>320</v>
      </c>
    </row>
    <row r="61" spans="1:12">
      <c r="A61" s="4" t="s">
        <v>322</v>
      </c>
      <c r="H61" s="6" t="n">
        <v>150000</v>
      </c>
    </row>
    <row r="62" spans="1:12">
      <c r="A62" s="4" t="s">
        <v>114</v>
      </c>
    </row>
    <row r="63" spans="1:12">
      <c r="A63" s="3" t="s">
        <v>320</v>
      </c>
    </row>
    <row r="64" spans="1:12">
      <c r="A64" s="4" t="s">
        <v>138</v>
      </c>
      <c r="G64" s="6" t="n">
        <v>1475000</v>
      </c>
      <c r="I64" s="6" t="n">
        <v>1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42998280</v>
      </c>
      <c r="C4" s="5" t="n">
        <v>48593712</v>
      </c>
    </row>
    <row r="5" spans="1:3">
      <c r="A5" s="4" t="s">
        <v>85</v>
      </c>
      <c r="B5" s="6" t="n">
        <v>34014776</v>
      </c>
      <c r="C5" s="6" t="n">
        <v>38355967</v>
      </c>
    </row>
    <row r="6" spans="1:3">
      <c r="A6" s="4" t="s">
        <v>86</v>
      </c>
      <c r="B6" s="6" t="n">
        <v>8983504</v>
      </c>
      <c r="C6" s="6" t="n">
        <v>10237745</v>
      </c>
    </row>
    <row r="7" spans="1:3">
      <c r="A7" s="3" t="s">
        <v>87</v>
      </c>
    </row>
    <row r="8" spans="1:3">
      <c r="A8" s="4" t="s">
        <v>88</v>
      </c>
      <c r="B8" s="6" t="n">
        <v>10794822</v>
      </c>
      <c r="C8" s="6" t="n">
        <v>18510120</v>
      </c>
    </row>
    <row r="9" spans="1:3">
      <c r="A9" s="4" t="s">
        <v>89</v>
      </c>
      <c r="B9" s="6" t="n">
        <v>2903662</v>
      </c>
      <c r="C9" s="6" t="n">
        <v>3217191</v>
      </c>
    </row>
    <row r="10" spans="1:3">
      <c r="A10" s="4" t="s">
        <v>90</v>
      </c>
      <c r="B10" s="6" t="n">
        <v>333237</v>
      </c>
      <c r="C10" s="6" t="n">
        <v>481123</v>
      </c>
    </row>
    <row r="11" spans="1:3">
      <c r="A11" s="4" t="s">
        <v>91</v>
      </c>
      <c r="B11" s="6" t="n">
        <v>-6940310</v>
      </c>
      <c r="C11" s="6" t="n">
        <v>-1074158</v>
      </c>
    </row>
    <row r="12" spans="1:3">
      <c r="A12" s="4" t="s">
        <v>92</v>
      </c>
      <c r="B12" s="6" t="n">
        <v>9038553</v>
      </c>
      <c r="C12" s="6" t="n">
        <v>0</v>
      </c>
    </row>
    <row r="13" spans="1:3">
      <c r="A13" s="4" t="s">
        <v>93</v>
      </c>
      <c r="B13" s="6" t="n">
        <v>16129964</v>
      </c>
      <c r="C13" s="6" t="n">
        <v>21134276</v>
      </c>
    </row>
    <row r="14" spans="1:3">
      <c r="A14" s="4" t="s">
        <v>94</v>
      </c>
      <c r="B14" s="6" t="n">
        <v>-7146460</v>
      </c>
      <c r="C14" s="6" t="n">
        <v>-10896531</v>
      </c>
    </row>
    <row r="15" spans="1:3">
      <c r="A15" s="4" t="s">
        <v>95</v>
      </c>
      <c r="B15" s="6" t="n">
        <v>-729896</v>
      </c>
      <c r="C15" s="6" t="n">
        <v>-575039</v>
      </c>
    </row>
    <row r="16" spans="1:3">
      <c r="A16" s="4" t="s">
        <v>96</v>
      </c>
      <c r="B16" s="6" t="n">
        <v>88161</v>
      </c>
      <c r="C16" s="6" t="n">
        <v>4995</v>
      </c>
    </row>
    <row r="17" spans="1:3">
      <c r="A17" s="4" t="s">
        <v>97</v>
      </c>
      <c r="B17" s="6" t="n">
        <v>-2760819</v>
      </c>
      <c r="C17" s="6" t="n">
        <v>0</v>
      </c>
    </row>
    <row r="18" spans="1:3">
      <c r="A18" s="4" t="s">
        <v>98</v>
      </c>
      <c r="B18" s="6" t="n">
        <v>-3402554</v>
      </c>
      <c r="C18" s="6" t="n">
        <v>-570044</v>
      </c>
    </row>
    <row r="19" spans="1:3">
      <c r="A19" s="4" t="s">
        <v>99</v>
      </c>
      <c r="B19" s="6" t="n">
        <v>-10549014</v>
      </c>
      <c r="C19" s="6" t="n">
        <v>-11466575</v>
      </c>
    </row>
    <row r="20" spans="1:3">
      <c r="A20" s="4" t="s">
        <v>100</v>
      </c>
      <c r="B20" s="6" t="n">
        <v>-6348502</v>
      </c>
      <c r="C20" s="6" t="n">
        <v>2391762</v>
      </c>
    </row>
    <row r="21" spans="1:3">
      <c r="A21" s="4" t="s">
        <v>101</v>
      </c>
      <c r="B21" s="6" t="n">
        <v>-16897516</v>
      </c>
      <c r="C21" s="6" t="n">
        <v>-9074813</v>
      </c>
    </row>
    <row r="22" spans="1:3">
      <c r="A22" s="4" t="s">
        <v>102</v>
      </c>
      <c r="B22" s="6" t="n">
        <v>-2583185</v>
      </c>
      <c r="C22" s="6" t="n">
        <v>-2089151</v>
      </c>
    </row>
    <row r="23" spans="1:3">
      <c r="A23" s="4" t="s">
        <v>103</v>
      </c>
      <c r="B23" s="6" t="n">
        <v>-19480701</v>
      </c>
      <c r="C23" s="6" t="n">
        <v>-11163964</v>
      </c>
    </row>
    <row r="24" spans="1:3">
      <c r="A24" s="3" t="s">
        <v>104</v>
      </c>
    </row>
    <row r="25" spans="1:3">
      <c r="A25" s="4" t="s">
        <v>105</v>
      </c>
      <c r="B25" s="6" t="n">
        <v>50122</v>
      </c>
      <c r="C25" s="6" t="n">
        <v>44301</v>
      </c>
    </row>
    <row r="26" spans="1:3">
      <c r="A26" s="4" t="s">
        <v>106</v>
      </c>
      <c r="B26" s="6" t="n">
        <v>-19430579</v>
      </c>
      <c r="C26" s="6" t="n">
        <v>-11119663</v>
      </c>
    </row>
    <row r="27" spans="1:3">
      <c r="A27" s="4" t="s">
        <v>107</v>
      </c>
      <c r="B27" s="6" t="n">
        <v>-19430579</v>
      </c>
      <c r="C27" s="6" t="n">
        <v>-11119663</v>
      </c>
    </row>
    <row r="28" spans="1:3">
      <c r="A28" s="4" t="s">
        <v>108</v>
      </c>
      <c r="B28" s="5" t="n">
        <v>-19430579</v>
      </c>
      <c r="C28" s="5" t="n">
        <v>-11119663</v>
      </c>
    </row>
    <row r="29" spans="1:3">
      <c r="A29" s="4" t="s">
        <v>109</v>
      </c>
      <c r="B29" s="7" t="n">
        <v>-0.82</v>
      </c>
      <c r="C29" s="7" t="n">
        <v>-0.75</v>
      </c>
    </row>
    <row r="30" spans="1:3">
      <c r="A30" s="4" t="s">
        <v>110</v>
      </c>
      <c r="B30" s="7" t="n">
        <v>-0.82</v>
      </c>
      <c r="C30" s="7" t="n">
        <v>-0.75</v>
      </c>
    </row>
    <row r="31" spans="1:3">
      <c r="A31" s="4" t="s">
        <v>111</v>
      </c>
      <c r="B31" s="6" t="n">
        <v>23790030</v>
      </c>
      <c r="C31" s="6" t="n">
        <v>14982791</v>
      </c>
    </row>
    <row r="32" spans="1:3">
      <c r="A32" s="4" t="s">
        <v>112</v>
      </c>
      <c r="B32" s="6" t="n">
        <v>23790030</v>
      </c>
      <c r="C32" s="6" t="n">
        <v>14982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51"/>
    <col customWidth="1" max="3" min="3" width="20"/>
    <col customWidth="1" max="4" min="4" width="30"/>
    <col customWidth="1" max="5" min="5" width="24"/>
    <col customWidth="1" max="6" min="6" width="30"/>
    <col customWidth="1" max="7" min="7" width="24"/>
    <col customWidth="1" max="8" min="8" width="24"/>
    <col customWidth="1" max="9" min="9" width="24"/>
  </cols>
  <sheetData>
    <row r="1" spans="1:9">
      <c r="A1" s="1" t="s">
        <v>368</v>
      </c>
      <c r="B1" s="2" t="s">
        <v>1</v>
      </c>
    </row>
    <row r="2" spans="1:9">
      <c r="B2" s="2" t="s">
        <v>369</v>
      </c>
      <c r="C2" s="2" t="s">
        <v>370</v>
      </c>
      <c r="D2" s="2" t="s">
        <v>371</v>
      </c>
      <c r="E2" s="2" t="s">
        <v>372</v>
      </c>
      <c r="F2" s="2" t="s">
        <v>373</v>
      </c>
      <c r="G2" s="2" t="s">
        <v>374</v>
      </c>
      <c r="H2" s="2" t="s">
        <v>375</v>
      </c>
      <c r="I2" s="2" t="s">
        <v>376</v>
      </c>
    </row>
    <row r="3" spans="1:9">
      <c r="A3" s="3" t="s">
        <v>377</v>
      </c>
    </row>
    <row r="4" spans="1:9">
      <c r="A4" s="4" t="s">
        <v>378</v>
      </c>
      <c r="D4" s="6" t="n">
        <v>153060</v>
      </c>
      <c r="F4" s="6" t="n">
        <v>1475000</v>
      </c>
    </row>
    <row r="5" spans="1:9">
      <c r="A5" s="4" t="s">
        <v>379</v>
      </c>
      <c r="B5" s="7" t="n">
        <v>0.75</v>
      </c>
      <c r="D5" s="8" t="n">
        <v>4.115</v>
      </c>
      <c r="E5" s="7" t="n">
        <v>4.88</v>
      </c>
      <c r="F5" s="8" t="n">
        <v>4.115</v>
      </c>
      <c r="G5" s="7" t="n">
        <v>1.8</v>
      </c>
      <c r="H5" s="7" t="n">
        <v>1.8</v>
      </c>
      <c r="I5" s="5" t="n">
        <v>0</v>
      </c>
    </row>
    <row r="6" spans="1:9">
      <c r="A6" s="4" t="s">
        <v>380</v>
      </c>
    </row>
    <row r="7" spans="1:9">
      <c r="A7" s="3" t="s">
        <v>377</v>
      </c>
    </row>
    <row r="8" spans="1:9">
      <c r="A8" s="4" t="s">
        <v>379</v>
      </c>
      <c r="B8" s="7" t="n">
        <v>1.5</v>
      </c>
    </row>
    <row r="9" spans="1:9">
      <c r="A9" s="4" t="s">
        <v>381</v>
      </c>
      <c r="B9" s="4" t="s">
        <v>326</v>
      </c>
    </row>
    <row r="10" spans="1:9">
      <c r="A10" s="4" t="s">
        <v>382</v>
      </c>
      <c r="B10" s="5" t="n">
        <v>2</v>
      </c>
    </row>
    <row r="11" spans="1:9">
      <c r="A11" s="4" t="s">
        <v>383</v>
      </c>
      <c r="B11" s="4" t="s">
        <v>384</v>
      </c>
    </row>
    <row r="12" spans="1:9">
      <c r="A12" s="4" t="s">
        <v>385</v>
      </c>
      <c r="B12" s="4" t="s">
        <v>386</v>
      </c>
    </row>
    <row r="13" spans="1:9">
      <c r="A13" s="4" t="s">
        <v>387</v>
      </c>
      <c r="B13" s="4" t="s">
        <v>388</v>
      </c>
    </row>
    <row r="14" spans="1:9">
      <c r="A14" s="4" t="s">
        <v>389</v>
      </c>
    </row>
    <row r="15" spans="1:9">
      <c r="A15" s="3" t="s">
        <v>377</v>
      </c>
    </row>
    <row r="16" spans="1:9">
      <c r="A16" s="4" t="s">
        <v>378</v>
      </c>
      <c r="C16" s="6" t="n">
        <v>5000000</v>
      </c>
    </row>
    <row r="17" spans="1:9">
      <c r="A17" s="4" t="s">
        <v>390</v>
      </c>
      <c r="B17" s="4" t="s">
        <v>391</v>
      </c>
    </row>
    <row r="18" spans="1:9">
      <c r="A18" s="4" t="s">
        <v>392</v>
      </c>
      <c r="B18" s="6" t="n">
        <v>4</v>
      </c>
    </row>
    <row r="19" spans="1:9">
      <c r="A19" s="4" t="s">
        <v>393</v>
      </c>
      <c r="B19" s="4" t="s">
        <v>394</v>
      </c>
    </row>
    <row r="20" spans="1:9">
      <c r="A20" s="4" t="s">
        <v>395</v>
      </c>
      <c r="B20" s="6" t="n">
        <v>15325</v>
      </c>
    </row>
    <row r="21" spans="1:9">
      <c r="A21" s="4" t="s">
        <v>396</v>
      </c>
      <c r="B21" s="5" t="n">
        <v>1712000</v>
      </c>
    </row>
    <row r="22" spans="1:9">
      <c r="A22" s="4" t="s">
        <v>397</v>
      </c>
    </row>
    <row r="23" spans="1:9">
      <c r="A23" s="3" t="s">
        <v>377</v>
      </c>
    </row>
    <row r="24" spans="1:9">
      <c r="A24" s="4" t="s">
        <v>351</v>
      </c>
      <c r="B24" s="4" t="s">
        <v>326</v>
      </c>
    </row>
    <row r="25" spans="1:9">
      <c r="A25" s="4" t="s">
        <v>398</v>
      </c>
      <c r="B25" s="4" t="s">
        <v>353</v>
      </c>
    </row>
    <row r="26" spans="1:9">
      <c r="A26" s="4" t="s">
        <v>399</v>
      </c>
      <c r="B26" s="4" t="s">
        <v>355</v>
      </c>
    </row>
    <row r="27" spans="1:9">
      <c r="A27" s="4" t="s">
        <v>400</v>
      </c>
      <c r="B27" s="4" t="s">
        <v>357</v>
      </c>
    </row>
    <row r="28" spans="1:9">
      <c r="A28" s="4" t="s">
        <v>401</v>
      </c>
    </row>
    <row r="29" spans="1:9">
      <c r="A29" s="3" t="s">
        <v>377</v>
      </c>
    </row>
    <row r="30" spans="1:9">
      <c r="A30" s="4" t="s">
        <v>402</v>
      </c>
      <c r="B30"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outlineLevelCol="0"/>
  <cols>
    <col customWidth="1" max="1" min="1" width="64"/>
    <col customWidth="1" max="2" min="2" width="33"/>
    <col customWidth="1" max="3" min="3" width="20"/>
    <col customWidth="1" max="4" min="4" width="20"/>
    <col customWidth="1" max="5" min="5" width="21"/>
    <col customWidth="1" max="6" min="6" width="27"/>
    <col customWidth="1" max="7" min="7" width="21"/>
    <col customWidth="1" max="8" min="8" width="37"/>
    <col customWidth="1" max="9" min="9" width="21"/>
    <col customWidth="1" max="10" min="10" width="37"/>
    <col customWidth="1" max="11" min="11" width="21"/>
    <col customWidth="1" max="12" min="12" width="49"/>
    <col customWidth="1" max="13" min="13" width="21"/>
    <col customWidth="1" max="14" min="14" width="14"/>
  </cols>
  <sheetData>
    <row r="1" spans="1:14">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row>
    <row r="2" spans="1:14">
      <c r="A2" s="3" t="s">
        <v>418</v>
      </c>
    </row>
    <row r="3" spans="1:14">
      <c r="A3" s="4" t="s">
        <v>419</v>
      </c>
      <c r="L3" s="5" t="n">
        <v>3301223</v>
      </c>
    </row>
    <row r="4" spans="1:14">
      <c r="A4" s="4" t="s">
        <v>420</v>
      </c>
      <c r="L4" s="6" t="n">
        <v>3645667</v>
      </c>
      <c r="M4" s="5" t="n">
        <v>165020</v>
      </c>
    </row>
    <row r="5" spans="1:14">
      <c r="A5" s="4" t="s">
        <v>421</v>
      </c>
      <c r="L5" s="6" t="n">
        <v>806400</v>
      </c>
      <c r="M5" s="6" t="n">
        <v>3778846</v>
      </c>
    </row>
    <row r="6" spans="1:14">
      <c r="A6" s="4" t="s">
        <v>422</v>
      </c>
      <c r="L6" s="6" t="n">
        <v>6940310</v>
      </c>
      <c r="M6" s="6" t="n">
        <v>1074158</v>
      </c>
    </row>
    <row r="7" spans="1:14">
      <c r="A7" s="3" t="s">
        <v>423</v>
      </c>
    </row>
    <row r="8" spans="1:14">
      <c r="A8" s="4" t="s">
        <v>46</v>
      </c>
      <c r="L8" s="6" t="n">
        <v>13729770</v>
      </c>
      <c r="M8" s="6" t="n">
        <v>21898323</v>
      </c>
    </row>
    <row r="9" spans="1:14">
      <c r="A9" s="4" t="s">
        <v>424</v>
      </c>
    </row>
    <row r="10" spans="1:14">
      <c r="A10" s="3" t="s">
        <v>418</v>
      </c>
    </row>
    <row r="11" spans="1:14">
      <c r="A11" s="4" t="s">
        <v>425</v>
      </c>
      <c r="N11" s="4" t="s">
        <v>426</v>
      </c>
    </row>
    <row r="12" spans="1:14">
      <c r="A12" s="4" t="s">
        <v>427</v>
      </c>
    </row>
    <row r="13" spans="1:14">
      <c r="A13" s="3" t="s">
        <v>418</v>
      </c>
    </row>
    <row r="14" spans="1:14">
      <c r="A14" s="4" t="s">
        <v>428</v>
      </c>
      <c r="B14" s="5" t="n">
        <v>200000</v>
      </c>
    </row>
    <row r="15" spans="1:14">
      <c r="A15" s="4" t="s">
        <v>429</v>
      </c>
    </row>
    <row r="16" spans="1:14">
      <c r="A16" s="3" t="s">
        <v>418</v>
      </c>
    </row>
    <row r="17" spans="1:14">
      <c r="A17" s="4" t="s">
        <v>419</v>
      </c>
      <c r="L17" s="6" t="n">
        <v>2696000</v>
      </c>
    </row>
    <row r="18" spans="1:14">
      <c r="A18" s="4" t="s">
        <v>430</v>
      </c>
    </row>
    <row r="19" spans="1:14">
      <c r="A19" s="3" t="s">
        <v>418</v>
      </c>
    </row>
    <row r="20" spans="1:14">
      <c r="A20" s="4" t="s">
        <v>421</v>
      </c>
      <c r="L20" s="5" t="n">
        <v>605223</v>
      </c>
    </row>
    <row r="21" spans="1:14">
      <c r="A21" s="4" t="s">
        <v>431</v>
      </c>
    </row>
    <row r="22" spans="1:14">
      <c r="A22" s="3" t="s">
        <v>418</v>
      </c>
    </row>
    <row r="23" spans="1:14">
      <c r="A23" s="4" t="s">
        <v>432</v>
      </c>
      <c r="K23" s="5" t="n">
        <v>9900000</v>
      </c>
    </row>
    <row r="24" spans="1:14">
      <c r="A24" s="4" t="s">
        <v>433</v>
      </c>
      <c r="L24" s="4" t="s">
        <v>434</v>
      </c>
    </row>
    <row r="25" spans="1:14">
      <c r="A25" s="3" t="s">
        <v>423</v>
      </c>
    </row>
    <row r="26" spans="1:14">
      <c r="A26" s="4" t="s">
        <v>435</v>
      </c>
      <c r="K26" s="6" t="n">
        <v>1800000</v>
      </c>
    </row>
    <row r="27" spans="1:14">
      <c r="A27" s="4" t="s">
        <v>46</v>
      </c>
      <c r="K27" s="6" t="n">
        <v>3500000</v>
      </c>
      <c r="L27" s="5" t="n">
        <v>3470522</v>
      </c>
      <c r="M27" s="6" t="n">
        <v>3470522</v>
      </c>
    </row>
    <row r="28" spans="1:14">
      <c r="A28" s="3" t="s">
        <v>436</v>
      </c>
    </row>
    <row r="29" spans="1:14">
      <c r="A29" s="4" t="s">
        <v>437</v>
      </c>
      <c r="K29" s="6" t="n">
        <v>1400000</v>
      </c>
    </row>
    <row r="30" spans="1:14">
      <c r="A30" s="4" t="s">
        <v>246</v>
      </c>
      <c r="K30" s="6" t="n">
        <v>5600000</v>
      </c>
    </row>
    <row r="31" spans="1:14">
      <c r="A31" s="4" t="s">
        <v>438</v>
      </c>
      <c r="K31" s="6" t="n">
        <v>200000</v>
      </c>
    </row>
    <row r="32" spans="1:14">
      <c r="A32" s="4" t="s">
        <v>439</v>
      </c>
      <c r="K32" s="6" t="n">
        <v>7300000</v>
      </c>
    </row>
    <row r="33" spans="1:14">
      <c r="A33" s="3" t="s">
        <v>440</v>
      </c>
    </row>
    <row r="34" spans="1:14">
      <c r="A34" s="4" t="s">
        <v>441</v>
      </c>
      <c r="K34" s="6" t="n">
        <v>1300000</v>
      </c>
    </row>
    <row r="35" spans="1:14">
      <c r="A35" s="4" t="s">
        <v>442</v>
      </c>
      <c r="K35" s="6" t="n">
        <v>1300000</v>
      </c>
    </row>
    <row r="36" spans="1:14">
      <c r="A36" s="4" t="s">
        <v>443</v>
      </c>
      <c r="K36" s="6" t="n">
        <v>2700000</v>
      </c>
    </row>
    <row r="37" spans="1:14">
      <c r="A37" s="4" t="s">
        <v>444</v>
      </c>
      <c r="K37" s="6" t="n">
        <v>4600000</v>
      </c>
    </row>
    <row r="38" spans="1:14">
      <c r="A38" s="4" t="s">
        <v>445</v>
      </c>
      <c r="K38" s="5" t="n">
        <v>9900000</v>
      </c>
    </row>
    <row r="39" spans="1:14">
      <c r="A39" s="4" t="s">
        <v>446</v>
      </c>
    </row>
    <row r="40" spans="1:14">
      <c r="A40" s="3" t="s">
        <v>418</v>
      </c>
    </row>
    <row r="41" spans="1:14">
      <c r="A41" s="4" t="s">
        <v>432</v>
      </c>
      <c r="J41" s="5" t="n">
        <v>850000</v>
      </c>
    </row>
    <row r="42" spans="1:14">
      <c r="A42" s="4" t="s">
        <v>447</v>
      </c>
      <c r="G42" s="5" t="n">
        <v>340000</v>
      </c>
    </row>
    <row r="43" spans="1:14">
      <c r="A43" s="4" t="s">
        <v>448</v>
      </c>
      <c r="C43" s="6" t="n">
        <v>72570</v>
      </c>
    </row>
    <row r="44" spans="1:14">
      <c r="A44" s="4" t="s">
        <v>449</v>
      </c>
      <c r="J44" s="6" t="n">
        <v>51000</v>
      </c>
    </row>
    <row r="45" spans="1:14">
      <c r="A45" s="4" t="s">
        <v>450</v>
      </c>
      <c r="L45" s="4" t="s">
        <v>451</v>
      </c>
    </row>
    <row r="46" spans="1:14">
      <c r="A46" s="4" t="s">
        <v>421</v>
      </c>
      <c r="J46" s="5" t="n">
        <v>250000</v>
      </c>
    </row>
    <row r="47" spans="1:14">
      <c r="A47" s="4" t="s">
        <v>452</v>
      </c>
      <c r="J47" s="5" t="n">
        <v>255000</v>
      </c>
    </row>
    <row r="48" spans="1:14">
      <c r="A48" s="4" t="s">
        <v>453</v>
      </c>
      <c r="J48" s="7" t="n">
        <v>6.51</v>
      </c>
    </row>
    <row r="49" spans="1:14">
      <c r="A49" s="3" t="s">
        <v>423</v>
      </c>
    </row>
    <row r="50" spans="1:14">
      <c r="A50" s="4" t="s">
        <v>435</v>
      </c>
      <c r="J50" s="5" t="n">
        <v>600000</v>
      </c>
    </row>
    <row r="51" spans="1:14">
      <c r="A51" s="4" t="s">
        <v>46</v>
      </c>
      <c r="J51" s="6" t="n">
        <v>300000</v>
      </c>
      <c r="L51" s="5" t="n">
        <v>0</v>
      </c>
      <c r="M51" s="6" t="n">
        <v>314554</v>
      </c>
    </row>
    <row r="52" spans="1:14">
      <c r="A52" s="3" t="s">
        <v>436</v>
      </c>
    </row>
    <row r="53" spans="1:14">
      <c r="A53" s="4" t="s">
        <v>437</v>
      </c>
      <c r="J53" s="6" t="n">
        <v>0</v>
      </c>
    </row>
    <row r="54" spans="1:14">
      <c r="A54" s="4" t="s">
        <v>246</v>
      </c>
      <c r="J54" s="6" t="n">
        <v>0</v>
      </c>
    </row>
    <row r="55" spans="1:14">
      <c r="A55" s="4" t="s">
        <v>438</v>
      </c>
      <c r="J55" s="6" t="n">
        <v>0</v>
      </c>
    </row>
    <row r="56" spans="1:14">
      <c r="A56" s="4" t="s">
        <v>439</v>
      </c>
      <c r="J56" s="6" t="n">
        <v>0</v>
      </c>
    </row>
    <row r="57" spans="1:14">
      <c r="A57" s="3" t="s">
        <v>440</v>
      </c>
    </row>
    <row r="58" spans="1:14">
      <c r="A58" s="4" t="s">
        <v>441</v>
      </c>
      <c r="J58" s="6" t="n">
        <v>0</v>
      </c>
    </row>
    <row r="59" spans="1:14">
      <c r="A59" s="4" t="s">
        <v>442</v>
      </c>
      <c r="J59" s="6" t="n">
        <v>0</v>
      </c>
    </row>
    <row r="60" spans="1:14">
      <c r="A60" s="4" t="s">
        <v>443</v>
      </c>
      <c r="J60" s="6" t="n">
        <v>0</v>
      </c>
    </row>
    <row r="61" spans="1:14">
      <c r="A61" s="4" t="s">
        <v>444</v>
      </c>
      <c r="J61" s="6" t="n">
        <v>0</v>
      </c>
    </row>
    <row r="62" spans="1:14">
      <c r="A62" s="4" t="s">
        <v>445</v>
      </c>
      <c r="J62" s="5" t="n">
        <v>900000</v>
      </c>
    </row>
    <row r="63" spans="1:14">
      <c r="A63" s="4" t="s">
        <v>454</v>
      </c>
    </row>
    <row r="64" spans="1:14">
      <c r="A64" s="3" t="s">
        <v>418</v>
      </c>
    </row>
    <row r="65" spans="1:14">
      <c r="A65" s="4" t="s">
        <v>432</v>
      </c>
      <c r="I65" s="5" t="n">
        <v>1800000</v>
      </c>
    </row>
    <row r="66" spans="1:14">
      <c r="A66" s="4" t="s">
        <v>420</v>
      </c>
      <c r="L66" s="5" t="n">
        <v>60000</v>
      </c>
    </row>
    <row r="67" spans="1:14">
      <c r="A67" s="4" t="s">
        <v>455</v>
      </c>
      <c r="L67" s="6" t="n">
        <v>12408</v>
      </c>
    </row>
    <row r="68" spans="1:14">
      <c r="A68" s="4" t="s">
        <v>433</v>
      </c>
      <c r="L68" s="4" t="s">
        <v>434</v>
      </c>
    </row>
    <row r="69" spans="1:14">
      <c r="A69" s="3" t="s">
        <v>423</v>
      </c>
    </row>
    <row r="70" spans="1:14">
      <c r="A70" s="4" t="s">
        <v>435</v>
      </c>
      <c r="I70" s="6" t="n">
        <v>900000</v>
      </c>
    </row>
    <row r="71" spans="1:14">
      <c r="A71" s="4" t="s">
        <v>46</v>
      </c>
      <c r="I71" s="6" t="n">
        <v>900000</v>
      </c>
    </row>
    <row r="72" spans="1:14">
      <c r="A72" s="3" t="s">
        <v>436</v>
      </c>
    </row>
    <row r="73" spans="1:14">
      <c r="A73" s="4" t="s">
        <v>437</v>
      </c>
      <c r="I73" s="6" t="n">
        <v>0</v>
      </c>
    </row>
    <row r="74" spans="1:14">
      <c r="A74" s="4" t="s">
        <v>246</v>
      </c>
      <c r="I74" s="6" t="n">
        <v>0</v>
      </c>
    </row>
    <row r="75" spans="1:14">
      <c r="A75" s="4" t="s">
        <v>438</v>
      </c>
      <c r="I75" s="6" t="n">
        <v>0</v>
      </c>
    </row>
    <row r="76" spans="1:14">
      <c r="A76" s="4" t="s">
        <v>439</v>
      </c>
      <c r="I76" s="6" t="n">
        <v>0</v>
      </c>
    </row>
    <row r="77" spans="1:14">
      <c r="A77" s="3" t="s">
        <v>440</v>
      </c>
    </row>
    <row r="78" spans="1:14">
      <c r="A78" s="4" t="s">
        <v>441</v>
      </c>
      <c r="I78" s="6" t="n">
        <v>0</v>
      </c>
    </row>
    <row r="79" spans="1:14">
      <c r="A79" s="4" t="s">
        <v>442</v>
      </c>
      <c r="I79" s="6" t="n">
        <v>0</v>
      </c>
    </row>
    <row r="80" spans="1:14">
      <c r="A80" s="4" t="s">
        <v>443</v>
      </c>
      <c r="I80" s="6" t="n">
        <v>0</v>
      </c>
    </row>
    <row r="81" spans="1:14">
      <c r="A81" s="4" t="s">
        <v>444</v>
      </c>
      <c r="I81" s="6" t="n">
        <v>0</v>
      </c>
    </row>
    <row r="82" spans="1:14">
      <c r="A82" s="4" t="s">
        <v>445</v>
      </c>
      <c r="I82" s="5" t="n">
        <v>1800000</v>
      </c>
    </row>
    <row r="83" spans="1:14">
      <c r="A83" s="4" t="s">
        <v>456</v>
      </c>
    </row>
    <row r="84" spans="1:14">
      <c r="A84" s="3" t="s">
        <v>418</v>
      </c>
    </row>
    <row r="85" spans="1:14">
      <c r="A85" s="4" t="s">
        <v>432</v>
      </c>
      <c r="H85" s="5" t="n">
        <v>15800000</v>
      </c>
    </row>
    <row r="86" spans="1:14">
      <c r="A86" s="4" t="s">
        <v>447</v>
      </c>
      <c r="E86" s="5" t="n">
        <v>2496000</v>
      </c>
      <c r="H86" s="5" t="n">
        <v>3000000</v>
      </c>
    </row>
    <row r="87" spans="1:14">
      <c r="A87" s="4" t="s">
        <v>448</v>
      </c>
      <c r="H87" s="6" t="n">
        <v>1600000</v>
      </c>
    </row>
    <row r="88" spans="1:14">
      <c r="A88" s="4" t="s">
        <v>455</v>
      </c>
      <c r="D88" s="6" t="n">
        <v>560000</v>
      </c>
    </row>
    <row r="89" spans="1:14">
      <c r="A89" s="4" t="s">
        <v>421</v>
      </c>
      <c r="H89" s="5" t="n">
        <v>10400000</v>
      </c>
    </row>
    <row r="90" spans="1:14">
      <c r="A90" s="4" t="s">
        <v>452</v>
      </c>
      <c r="L90" s="5" t="n">
        <v>300000</v>
      </c>
    </row>
    <row r="91" spans="1:14">
      <c r="A91" s="4" t="s">
        <v>457</v>
      </c>
      <c r="H91" s="4" t="s">
        <v>458</v>
      </c>
    </row>
    <row r="92" spans="1:14">
      <c r="A92" s="4" t="s">
        <v>433</v>
      </c>
      <c r="L92" s="4" t="s">
        <v>434</v>
      </c>
    </row>
    <row r="93" spans="1:14">
      <c r="A93" s="4" t="s">
        <v>422</v>
      </c>
      <c r="H93" s="5" t="n">
        <v>1140000</v>
      </c>
    </row>
    <row r="94" spans="1:14">
      <c r="A94" s="4" t="s">
        <v>459</v>
      </c>
      <c r="L94" s="6" t="n">
        <v>2</v>
      </c>
    </row>
    <row r="95" spans="1:14">
      <c r="A95" s="4" t="s">
        <v>453</v>
      </c>
      <c r="H95" s="7" t="n">
        <v>6.51</v>
      </c>
      <c r="L95" s="7" t="n">
        <v>2.4</v>
      </c>
    </row>
    <row r="96" spans="1:14">
      <c r="A96" s="3" t="s">
        <v>423</v>
      </c>
    </row>
    <row r="97" spans="1:14">
      <c r="A97" s="4" t="s">
        <v>435</v>
      </c>
      <c r="H97" s="5" t="n">
        <v>5400000</v>
      </c>
    </row>
    <row r="98" spans="1:14">
      <c r="A98" s="4" t="s">
        <v>46</v>
      </c>
      <c r="H98" s="6" t="n">
        <v>10400000</v>
      </c>
      <c r="L98" s="5" t="n">
        <v>5450000</v>
      </c>
      <c r="M98" s="6" t="n">
        <v>10416000</v>
      </c>
    </row>
    <row r="99" spans="1:14">
      <c r="A99" s="3" t="s">
        <v>436</v>
      </c>
    </row>
    <row r="100" spans="1:14">
      <c r="A100" s="4" t="s">
        <v>437</v>
      </c>
      <c r="H100" s="6" t="n">
        <v>0</v>
      </c>
    </row>
    <row r="101" spans="1:14">
      <c r="A101" s="4" t="s">
        <v>246</v>
      </c>
      <c r="H101" s="6" t="n">
        <v>0</v>
      </c>
    </row>
    <row r="102" spans="1:14">
      <c r="A102" s="4" t="s">
        <v>438</v>
      </c>
      <c r="H102" s="6" t="n">
        <v>0</v>
      </c>
    </row>
    <row r="103" spans="1:14">
      <c r="A103" s="4" t="s">
        <v>439</v>
      </c>
      <c r="H103" s="6" t="n">
        <v>0</v>
      </c>
    </row>
    <row r="104" spans="1:14">
      <c r="A104" s="3" t="s">
        <v>440</v>
      </c>
    </row>
    <row r="105" spans="1:14">
      <c r="A105" s="4" t="s">
        <v>441</v>
      </c>
      <c r="H105" s="6" t="n">
        <v>0</v>
      </c>
    </row>
    <row r="106" spans="1:14">
      <c r="A106" s="4" t="s">
        <v>442</v>
      </c>
      <c r="H106" s="6" t="n">
        <v>0</v>
      </c>
    </row>
    <row r="107" spans="1:14">
      <c r="A107" s="4" t="s">
        <v>443</v>
      </c>
      <c r="H107" s="6" t="n">
        <v>0</v>
      </c>
    </row>
    <row r="108" spans="1:14">
      <c r="A108" s="4" t="s">
        <v>444</v>
      </c>
      <c r="H108" s="6" t="n">
        <v>0</v>
      </c>
    </row>
    <row r="109" spans="1:14">
      <c r="A109" s="4" t="s">
        <v>445</v>
      </c>
      <c r="H109" s="6" t="n">
        <v>15800000</v>
      </c>
    </row>
    <row r="110" spans="1:14">
      <c r="A110" s="4" t="s">
        <v>460</v>
      </c>
    </row>
    <row r="111" spans="1:14">
      <c r="A111" s="3" t="s">
        <v>418</v>
      </c>
    </row>
    <row r="112" spans="1:14">
      <c r="A112" s="4" t="s">
        <v>461</v>
      </c>
      <c r="B112" s="6" t="n">
        <v>4</v>
      </c>
    </row>
    <row r="113" spans="1:14">
      <c r="A113" s="4" t="s">
        <v>462</v>
      </c>
    </row>
    <row r="114" spans="1:14">
      <c r="A114" s="3" t="s">
        <v>418</v>
      </c>
    </row>
    <row r="115" spans="1:14">
      <c r="A115" s="4" t="s">
        <v>419</v>
      </c>
      <c r="H115" s="5" t="n">
        <v>1500000</v>
      </c>
    </row>
    <row r="116" spans="1:14">
      <c r="A116" s="4" t="s">
        <v>463</v>
      </c>
    </row>
    <row r="117" spans="1:14">
      <c r="A117" s="3" t="s">
        <v>418</v>
      </c>
    </row>
    <row r="118" spans="1:14">
      <c r="A118" s="4" t="s">
        <v>432</v>
      </c>
      <c r="F118" s="5" t="n">
        <v>8800000</v>
      </c>
    </row>
    <row r="119" spans="1:14">
      <c r="A119" s="4" t="s">
        <v>447</v>
      </c>
      <c r="F119" s="5" t="n">
        <v>60000</v>
      </c>
      <c r="M119" s="6" t="n">
        <v>200000</v>
      </c>
    </row>
    <row r="120" spans="1:14">
      <c r="A120" s="4" t="s">
        <v>448</v>
      </c>
      <c r="F120" s="6" t="n">
        <v>576923</v>
      </c>
      <c r="L120" s="6" t="n">
        <v>283344</v>
      </c>
    </row>
    <row r="121" spans="1:14">
      <c r="A121" s="4" t="s">
        <v>421</v>
      </c>
      <c r="F121" s="5" t="n">
        <v>3800000</v>
      </c>
      <c r="L121" s="5" t="n">
        <v>605000</v>
      </c>
    </row>
    <row r="122" spans="1:14">
      <c r="A122" s="4" t="s">
        <v>457</v>
      </c>
      <c r="F122" s="4" t="s">
        <v>458</v>
      </c>
    </row>
    <row r="123" spans="1:14">
      <c r="A123" s="4" t="s">
        <v>464</v>
      </c>
      <c r="F123" s="5" t="n">
        <v>3750000</v>
      </c>
    </row>
    <row r="124" spans="1:14">
      <c r="A124" s="4" t="s">
        <v>425</v>
      </c>
      <c r="F124" s="4" t="s">
        <v>426</v>
      </c>
    </row>
    <row r="125" spans="1:14">
      <c r="A125" s="4" t="s">
        <v>433</v>
      </c>
      <c r="L125" s="4" t="s">
        <v>434</v>
      </c>
    </row>
    <row r="126" spans="1:14">
      <c r="A126" s="3" t="s">
        <v>423</v>
      </c>
    </row>
    <row r="127" spans="1:14">
      <c r="A127" s="4" t="s">
        <v>435</v>
      </c>
      <c r="F127" s="5" t="n">
        <v>3800000</v>
      </c>
    </row>
    <row r="128" spans="1:14">
      <c r="A128" s="4" t="s">
        <v>46</v>
      </c>
      <c r="F128" s="6" t="n">
        <v>5000000</v>
      </c>
      <c r="L128" s="5" t="n">
        <v>4809248</v>
      </c>
      <c r="M128" s="5" t="n">
        <v>4809248</v>
      </c>
    </row>
    <row r="129" spans="1:14">
      <c r="A129" s="3" t="s">
        <v>436</v>
      </c>
    </row>
    <row r="130" spans="1:14">
      <c r="A130" s="4" t="s">
        <v>437</v>
      </c>
      <c r="F130" s="6" t="n">
        <v>0</v>
      </c>
    </row>
    <row r="131" spans="1:14">
      <c r="A131" s="4" t="s">
        <v>246</v>
      </c>
      <c r="F131" s="6" t="n">
        <v>0</v>
      </c>
    </row>
    <row r="132" spans="1:14">
      <c r="A132" s="4" t="s">
        <v>438</v>
      </c>
      <c r="F132" s="6" t="n">
        <v>0</v>
      </c>
    </row>
    <row r="133" spans="1:14">
      <c r="A133" s="4" t="s">
        <v>439</v>
      </c>
      <c r="F133" s="6" t="n">
        <v>0</v>
      </c>
    </row>
    <row r="134" spans="1:14">
      <c r="A134" s="3" t="s">
        <v>440</v>
      </c>
    </row>
    <row r="135" spans="1:14">
      <c r="A135" s="4" t="s">
        <v>441</v>
      </c>
      <c r="F135" s="6" t="n">
        <v>0</v>
      </c>
    </row>
    <row r="136" spans="1:14">
      <c r="A136" s="4" t="s">
        <v>442</v>
      </c>
      <c r="F136" s="6" t="n">
        <v>0</v>
      </c>
    </row>
    <row r="137" spans="1:14">
      <c r="A137" s="4" t="s">
        <v>443</v>
      </c>
      <c r="F137" s="6" t="n">
        <v>0</v>
      </c>
    </row>
    <row r="138" spans="1:14">
      <c r="A138" s="4" t="s">
        <v>444</v>
      </c>
      <c r="F138" s="6" t="n">
        <v>0</v>
      </c>
    </row>
    <row r="139" spans="1:14">
      <c r="A139" s="4" t="s">
        <v>445</v>
      </c>
      <c r="F139" s="6" t="n">
        <v>8800000</v>
      </c>
    </row>
    <row r="140" spans="1:14">
      <c r="A140" s="4" t="s">
        <v>465</v>
      </c>
    </row>
    <row r="141" spans="1:14">
      <c r="A141" s="3" t="s">
        <v>418</v>
      </c>
    </row>
    <row r="142" spans="1:14">
      <c r="A142" s="4" t="s">
        <v>419</v>
      </c>
      <c r="F142" s="5"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6</v>
      </c>
      <c r="B1" s="2" t="s">
        <v>1</v>
      </c>
    </row>
    <row r="2" spans="1:3">
      <c r="B2" s="2" t="s">
        <v>2</v>
      </c>
      <c r="C2" s="2" t="s">
        <v>37</v>
      </c>
    </row>
    <row r="3" spans="1:3">
      <c r="A3" s="3" t="s">
        <v>199</v>
      </c>
    </row>
    <row r="4" spans="1:3">
      <c r="A4" s="4" t="s">
        <v>467</v>
      </c>
      <c r="B4" s="5" t="n">
        <v>2900000</v>
      </c>
      <c r="C4" s="5" t="n">
        <v>3200000</v>
      </c>
    </row>
    <row r="5" spans="1:3">
      <c r="A5" s="4" t="s">
        <v>468</v>
      </c>
      <c r="B5" s="6" t="n">
        <v>900000</v>
      </c>
    </row>
    <row r="6" spans="1:3">
      <c r="A6" s="3" t="s">
        <v>469</v>
      </c>
    </row>
    <row r="7" spans="1:3">
      <c r="A7" s="4" t="s">
        <v>470</v>
      </c>
      <c r="B7" s="6" t="n">
        <v>13988478</v>
      </c>
      <c r="C7" s="6" t="n">
        <v>13988478</v>
      </c>
    </row>
    <row r="8" spans="1:3">
      <c r="A8" s="4" t="s">
        <v>471</v>
      </c>
      <c r="B8" s="6" t="n">
        <v>8210442</v>
      </c>
      <c r="C8" s="6" t="n">
        <v>4518775</v>
      </c>
    </row>
    <row r="9" spans="1:3">
      <c r="A9" s="4" t="s">
        <v>472</v>
      </c>
      <c r="B9" s="6" t="n">
        <v>5778036</v>
      </c>
      <c r="C9" s="6" t="n">
        <v>9469703</v>
      </c>
    </row>
    <row r="10" spans="1:3">
      <c r="A10" s="4" t="s">
        <v>473</v>
      </c>
    </row>
    <row r="11" spans="1:3">
      <c r="A11" s="3" t="s">
        <v>469</v>
      </c>
    </row>
    <row r="12" spans="1:3">
      <c r="A12" s="4" t="s">
        <v>470</v>
      </c>
      <c r="B12" s="6" t="n">
        <v>13563414</v>
      </c>
      <c r="C12" s="6" t="n">
        <v>13563414</v>
      </c>
    </row>
    <row r="13" spans="1:3">
      <c r="A13" s="4" t="s">
        <v>471</v>
      </c>
      <c r="B13" s="6" t="n">
        <v>7793414</v>
      </c>
      <c r="C13" s="6" t="n">
        <v>4206811</v>
      </c>
    </row>
    <row r="14" spans="1:3">
      <c r="A14" s="4" t="s">
        <v>472</v>
      </c>
      <c r="B14" s="6" t="n">
        <v>5770000</v>
      </c>
      <c r="C14" s="6" t="n">
        <v>9356603</v>
      </c>
    </row>
    <row r="15" spans="1:3">
      <c r="A15" s="4" t="s">
        <v>474</v>
      </c>
    </row>
    <row r="16" spans="1:3">
      <c r="A16" s="3" t="s">
        <v>469</v>
      </c>
    </row>
    <row r="17" spans="1:3">
      <c r="A17" s="4" t="s">
        <v>470</v>
      </c>
      <c r="B17" s="6" t="n">
        <v>425064</v>
      </c>
      <c r="C17" s="6" t="n">
        <v>425064</v>
      </c>
    </row>
    <row r="18" spans="1:3">
      <c r="A18" s="4" t="s">
        <v>471</v>
      </c>
      <c r="B18" s="6" t="n">
        <v>417028</v>
      </c>
      <c r="C18" s="6" t="n">
        <v>311964</v>
      </c>
    </row>
    <row r="19" spans="1:3">
      <c r="A19" s="4" t="s">
        <v>472</v>
      </c>
      <c r="B19" s="5" t="n">
        <v>8036</v>
      </c>
      <c r="C19" s="5" t="n">
        <v>113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77</v>
      </c>
      <c r="B3" s="5" t="n">
        <v>2197018</v>
      </c>
    </row>
    <row r="4" spans="1:3">
      <c r="A4" s="4" t="s">
        <v>478</v>
      </c>
      <c r="B4" s="6" t="n">
        <v>2076018</v>
      </c>
    </row>
    <row r="5" spans="1:3">
      <c r="A5" s="4" t="s">
        <v>479</v>
      </c>
      <c r="B5" s="6" t="n">
        <v>1380000</v>
      </c>
    </row>
    <row r="6" spans="1:3">
      <c r="A6" s="4" t="s">
        <v>480</v>
      </c>
      <c r="B6" s="6" t="n">
        <v>125000</v>
      </c>
    </row>
    <row r="7" spans="1:3">
      <c r="A7" s="4" t="s">
        <v>472</v>
      </c>
      <c r="B7" s="5" t="n">
        <v>5778036</v>
      </c>
      <c r="C7" s="5" t="n">
        <v>9469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481</v>
      </c>
      <c r="B1" s="2" t="s">
        <v>1</v>
      </c>
    </row>
    <row r="2" spans="1:7">
      <c r="B2" s="2" t="s">
        <v>2</v>
      </c>
      <c r="C2" s="2" t="s">
        <v>37</v>
      </c>
      <c r="D2" s="2" t="s">
        <v>482</v>
      </c>
      <c r="E2" s="2" t="s">
        <v>483</v>
      </c>
      <c r="F2" s="2" t="s">
        <v>484</v>
      </c>
      <c r="G2" s="2" t="s">
        <v>485</v>
      </c>
    </row>
    <row r="3" spans="1:7">
      <c r="A3" s="3" t="s">
        <v>486</v>
      </c>
    </row>
    <row r="4" spans="1:7">
      <c r="A4" s="4" t="s">
        <v>46</v>
      </c>
      <c r="B4" s="5" t="n">
        <v>13729770</v>
      </c>
      <c r="C4" s="5" t="n">
        <v>21898323</v>
      </c>
    </row>
    <row r="5" spans="1:7">
      <c r="A5" s="4" t="s">
        <v>487</v>
      </c>
      <c r="B5" s="6" t="n">
        <v>8200000</v>
      </c>
    </row>
    <row r="6" spans="1:7">
      <c r="A6" s="4" t="s">
        <v>454</v>
      </c>
    </row>
    <row r="7" spans="1:7">
      <c r="A7" s="3" t="s">
        <v>486</v>
      </c>
    </row>
    <row r="8" spans="1:7">
      <c r="A8" s="4" t="s">
        <v>46</v>
      </c>
      <c r="B8" s="6" t="n">
        <v>0</v>
      </c>
      <c r="C8" s="6" t="n">
        <v>939881</v>
      </c>
    </row>
    <row r="9" spans="1:7">
      <c r="A9" s="4" t="s">
        <v>456</v>
      </c>
    </row>
    <row r="10" spans="1:7">
      <c r="A10" s="3" t="s">
        <v>486</v>
      </c>
    </row>
    <row r="11" spans="1:7">
      <c r="A11" s="4" t="s">
        <v>46</v>
      </c>
      <c r="B11" s="6" t="n">
        <v>5450000</v>
      </c>
      <c r="C11" s="6" t="n">
        <v>10416000</v>
      </c>
      <c r="E11" s="5" t="n">
        <v>10400000</v>
      </c>
    </row>
    <row r="12" spans="1:7">
      <c r="A12" s="4" t="s">
        <v>488</v>
      </c>
    </row>
    <row r="13" spans="1:7">
      <c r="A13" s="3" t="s">
        <v>486</v>
      </c>
    </row>
    <row r="14" spans="1:7">
      <c r="A14" s="4" t="s">
        <v>46</v>
      </c>
      <c r="B14" s="6" t="n">
        <v>0</v>
      </c>
      <c r="C14" s="6" t="n">
        <v>314554</v>
      </c>
      <c r="F14" s="5" t="n">
        <v>300000</v>
      </c>
    </row>
    <row r="15" spans="1:7">
      <c r="A15" s="4" t="s">
        <v>489</v>
      </c>
    </row>
    <row r="16" spans="1:7">
      <c r="A16" s="3" t="s">
        <v>486</v>
      </c>
    </row>
    <row r="17" spans="1:7">
      <c r="A17" s="4" t="s">
        <v>46</v>
      </c>
      <c r="B17" s="6" t="n">
        <v>0</v>
      </c>
      <c r="C17" s="6" t="n">
        <v>1948118</v>
      </c>
    </row>
    <row r="18" spans="1:7">
      <c r="A18" s="4" t="s">
        <v>431</v>
      </c>
    </row>
    <row r="19" spans="1:7">
      <c r="A19" s="3" t="s">
        <v>486</v>
      </c>
    </row>
    <row r="20" spans="1:7">
      <c r="A20" s="4" t="s">
        <v>46</v>
      </c>
      <c r="B20" s="6" t="n">
        <v>3470522</v>
      </c>
      <c r="C20" s="6" t="n">
        <v>3470522</v>
      </c>
      <c r="G20" s="5" t="n">
        <v>3500000</v>
      </c>
    </row>
    <row r="21" spans="1:7">
      <c r="A21" s="4" t="s">
        <v>463</v>
      </c>
    </row>
    <row r="22" spans="1:7">
      <c r="A22" s="3" t="s">
        <v>486</v>
      </c>
    </row>
    <row r="23" spans="1:7">
      <c r="A23" s="4" t="s">
        <v>46</v>
      </c>
      <c r="B23" s="5" t="n">
        <v>4809248</v>
      </c>
      <c r="C23" s="5" t="n">
        <v>4809248</v>
      </c>
      <c r="D23" s="5" t="n">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0</v>
      </c>
      <c r="B1" s="2" t="s">
        <v>1</v>
      </c>
    </row>
    <row r="2" spans="1:6">
      <c r="B2" s="2" t="s">
        <v>2</v>
      </c>
      <c r="C2" s="2" t="s">
        <v>37</v>
      </c>
      <c r="D2" s="2" t="s">
        <v>317</v>
      </c>
      <c r="E2" s="2" t="s">
        <v>318</v>
      </c>
      <c r="F2" s="2" t="s">
        <v>491</v>
      </c>
    </row>
    <row r="3" spans="1:6">
      <c r="A3" s="3" t="s">
        <v>492</v>
      </c>
    </row>
    <row r="4" spans="1:6">
      <c r="A4" s="4" t="s">
        <v>493</v>
      </c>
      <c r="B4" s="6" t="n">
        <v>1052852</v>
      </c>
      <c r="C4" s="6" t="n">
        <v>164937</v>
      </c>
      <c r="D4" s="6" t="n">
        <v>443431</v>
      </c>
      <c r="E4" s="6" t="n">
        <v>1766811</v>
      </c>
      <c r="F4" s="6" t="n">
        <v>2000000</v>
      </c>
    </row>
    <row r="5" spans="1:6">
      <c r="A5" s="4" t="s">
        <v>494</v>
      </c>
      <c r="B5" s="10" t="n">
        <v>1.2</v>
      </c>
      <c r="C5" s="10" t="n">
        <v>7.1</v>
      </c>
    </row>
    <row r="6" spans="1:6">
      <c r="A6" s="4" t="s">
        <v>495</v>
      </c>
      <c r="B6" s="10" t="n">
        <v>0.6</v>
      </c>
    </row>
    <row r="7" spans="1:6">
      <c r="A7" s="4" t="s">
        <v>496</v>
      </c>
    </row>
    <row r="8" spans="1:6">
      <c r="A8" s="3" t="s">
        <v>492</v>
      </c>
    </row>
    <row r="9" spans="1:6">
      <c r="A9" s="4" t="s">
        <v>493</v>
      </c>
      <c r="B9" s="6" t="n">
        <v>4000000</v>
      </c>
    </row>
    <row r="10" spans="1:6">
      <c r="A10" s="4" t="s">
        <v>497</v>
      </c>
    </row>
    <row r="11" spans="1:6">
      <c r="A11" s="3" t="s">
        <v>492</v>
      </c>
    </row>
    <row r="12" spans="1:6">
      <c r="A12" s="4" t="s">
        <v>498</v>
      </c>
      <c r="B12" s="6" t="n">
        <v>1862000</v>
      </c>
    </row>
    <row r="13" spans="1:6">
      <c r="A13" s="4" t="s">
        <v>499</v>
      </c>
    </row>
    <row r="14" spans="1:6">
      <c r="A14" s="3" t="s">
        <v>492</v>
      </c>
    </row>
    <row r="15" spans="1:6">
      <c r="A15" s="4" t="s">
        <v>498</v>
      </c>
      <c r="B15" s="6" t="n">
        <v>1418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7"/>
    <col customWidth="1" max="5" min="5" width="14"/>
  </cols>
  <sheetData>
    <row r="1" spans="1:5">
      <c r="A1" s="1" t="s">
        <v>500</v>
      </c>
      <c r="B1" s="2" t="s">
        <v>501</v>
      </c>
      <c r="C1" s="2" t="s">
        <v>1</v>
      </c>
    </row>
    <row r="2" spans="1:5">
      <c r="B2" s="2" t="s">
        <v>318</v>
      </c>
      <c r="C2" s="2" t="s">
        <v>2</v>
      </c>
      <c r="D2" s="2" t="s">
        <v>37</v>
      </c>
      <c r="E2" s="2" t="s">
        <v>317</v>
      </c>
    </row>
    <row r="3" spans="1:5">
      <c r="A3" s="3" t="s">
        <v>502</v>
      </c>
    </row>
    <row r="4" spans="1:5">
      <c r="A4" s="4" t="s">
        <v>503</v>
      </c>
      <c r="C4" s="6" t="n">
        <v>198600</v>
      </c>
      <c r="D4" s="6" t="n">
        <v>0</v>
      </c>
      <c r="E4" s="6" t="n">
        <v>0</v>
      </c>
    </row>
    <row r="5" spans="1:5">
      <c r="A5" s="4" t="s">
        <v>504</v>
      </c>
      <c r="B5" s="6" t="n">
        <v>0</v>
      </c>
      <c r="C5" s="6" t="n">
        <v>0</v>
      </c>
      <c r="D5" s="6" t="n">
        <v>198600</v>
      </c>
      <c r="E5" s="6" t="n">
        <v>0</v>
      </c>
    </row>
    <row r="6" spans="1:5">
      <c r="A6" s="4" t="s">
        <v>505</v>
      </c>
      <c r="B6" s="6" t="n">
        <v>0</v>
      </c>
      <c r="C6" s="6" t="n">
        <v>0</v>
      </c>
      <c r="D6" s="6" t="n">
        <v>0</v>
      </c>
      <c r="E6" s="6" t="n">
        <v>0</v>
      </c>
    </row>
    <row r="7" spans="1:5">
      <c r="A7" s="4" t="s">
        <v>506</v>
      </c>
      <c r="B7" s="6" t="n">
        <v>0</v>
      </c>
      <c r="D7" s="6" t="n">
        <v>198600</v>
      </c>
      <c r="E7" s="6" t="n">
        <v>0</v>
      </c>
    </row>
    <row r="8" spans="1:5">
      <c r="A8" s="3" t="s">
        <v>507</v>
      </c>
    </row>
    <row r="9" spans="1:5">
      <c r="A9" s="4" t="s">
        <v>508</v>
      </c>
      <c r="C9" s="7" t="n">
        <v>2.58</v>
      </c>
      <c r="D9" s="5" t="n">
        <v>0</v>
      </c>
      <c r="E9" s="5" t="n">
        <v>0</v>
      </c>
    </row>
    <row r="10" spans="1:5">
      <c r="A10" s="4" t="s">
        <v>509</v>
      </c>
      <c r="B10" s="5" t="n">
        <v>0</v>
      </c>
      <c r="C10" s="6" t="n">
        <v>0</v>
      </c>
      <c r="D10" s="11" t="n">
        <v>2.58</v>
      </c>
      <c r="E10" s="6" t="n">
        <v>0</v>
      </c>
    </row>
    <row r="11" spans="1:5">
      <c r="A11" s="4" t="s">
        <v>510</v>
      </c>
      <c r="B11" s="6" t="n">
        <v>0</v>
      </c>
      <c r="C11" s="5" t="n">
        <v>0</v>
      </c>
      <c r="D11" s="6" t="n">
        <v>0</v>
      </c>
      <c r="E11" s="6" t="n">
        <v>0</v>
      </c>
    </row>
    <row r="12" spans="1:5">
      <c r="A12" s="4" t="s">
        <v>511</v>
      </c>
      <c r="B12" s="5" t="n">
        <v>0</v>
      </c>
      <c r="D12" s="7" t="n">
        <v>2.58</v>
      </c>
      <c r="E12" s="5" t="n">
        <v>0</v>
      </c>
    </row>
    <row r="13" spans="1:5">
      <c r="A13" s="3" t="s">
        <v>512</v>
      </c>
    </row>
    <row r="14" spans="1:5">
      <c r="A14" s="4" t="s">
        <v>503</v>
      </c>
      <c r="B14" s="6" t="n">
        <v>2000000</v>
      </c>
      <c r="C14" s="6" t="n">
        <v>164937</v>
      </c>
      <c r="D14" s="6" t="n">
        <v>443431</v>
      </c>
      <c r="E14" s="6" t="n">
        <v>1766811</v>
      </c>
    </row>
    <row r="15" spans="1:5">
      <c r="A15" s="4" t="s">
        <v>513</v>
      </c>
      <c r="C15" s="6" t="n">
        <v>2000000</v>
      </c>
    </row>
    <row r="16" spans="1:5">
      <c r="A16" s="4" t="s">
        <v>504</v>
      </c>
      <c r="B16" s="6" t="n">
        <v>233189</v>
      </c>
      <c r="C16" s="6" t="n">
        <v>2003872</v>
      </c>
      <c r="D16" s="6" t="n">
        <v>559721</v>
      </c>
      <c r="E16" s="6" t="n">
        <v>1483380</v>
      </c>
    </row>
    <row r="17" spans="1:5">
      <c r="A17" s="4" t="s">
        <v>505</v>
      </c>
      <c r="B17" s="6" t="n">
        <v>0</v>
      </c>
      <c r="C17" s="6" t="n">
        <v>891787</v>
      </c>
      <c r="D17" s="6" t="n">
        <v>281227</v>
      </c>
      <c r="E17" s="6" t="n">
        <v>160000</v>
      </c>
    </row>
    <row r="18" spans="1:5">
      <c r="A18" s="4" t="s">
        <v>506</v>
      </c>
      <c r="B18" s="6" t="n">
        <v>1766811</v>
      </c>
      <c r="C18" s="6" t="n">
        <v>1052852</v>
      </c>
      <c r="D18" s="6" t="n">
        <v>164937</v>
      </c>
      <c r="E18" s="6" t="n">
        <v>443431</v>
      </c>
    </row>
    <row r="19" spans="1:5">
      <c r="A19" s="4" t="s">
        <v>514</v>
      </c>
    </row>
    <row r="20" spans="1:5">
      <c r="A20" s="3" t="s">
        <v>515</v>
      </c>
    </row>
    <row r="21" spans="1:5">
      <c r="A21" s="4" t="s">
        <v>503</v>
      </c>
      <c r="C21" s="6" t="n">
        <v>1160300</v>
      </c>
      <c r="D21" s="6" t="n">
        <v>965700</v>
      </c>
      <c r="E21" s="6" t="n">
        <v>150000</v>
      </c>
    </row>
    <row r="22" spans="1:5">
      <c r="A22" s="4" t="s">
        <v>504</v>
      </c>
      <c r="B22" s="6" t="n">
        <v>150000</v>
      </c>
      <c r="C22" s="6" t="n">
        <v>1862000</v>
      </c>
      <c r="D22" s="6" t="n">
        <v>285000</v>
      </c>
      <c r="E22" s="6" t="n">
        <v>975700</v>
      </c>
    </row>
    <row r="23" spans="1:5">
      <c r="A23" s="4" t="s">
        <v>505</v>
      </c>
      <c r="B23" s="6" t="n">
        <v>0</v>
      </c>
      <c r="C23" s="6" t="n">
        <v>-851800</v>
      </c>
      <c r="D23" s="6" t="n">
        <v>-90400</v>
      </c>
      <c r="E23" s="6" t="n">
        <v>-160000</v>
      </c>
    </row>
    <row r="24" spans="1:5">
      <c r="A24" s="4" t="s">
        <v>506</v>
      </c>
      <c r="B24" s="6" t="n">
        <v>150000</v>
      </c>
      <c r="D24" s="6" t="n">
        <v>1160300</v>
      </c>
      <c r="E24" s="6" t="n">
        <v>965700</v>
      </c>
    </row>
    <row r="25" spans="1:5">
      <c r="A25" s="3" t="s">
        <v>516</v>
      </c>
    </row>
    <row r="26" spans="1:5">
      <c r="A26" s="4" t="s">
        <v>508</v>
      </c>
      <c r="C26" s="7" t="n">
        <v>6.1</v>
      </c>
      <c r="D26" s="7" t="n">
        <v>6.38</v>
      </c>
      <c r="E26" s="7" t="n">
        <v>2.67</v>
      </c>
    </row>
    <row r="27" spans="1:5">
      <c r="A27" s="4" t="s">
        <v>509</v>
      </c>
      <c r="B27" s="7" t="n">
        <v>2.67</v>
      </c>
      <c r="C27" s="11" t="n">
        <v>1.47</v>
      </c>
      <c r="D27" s="11" t="n">
        <v>5.62</v>
      </c>
      <c r="E27" s="11" t="n">
        <v>6.79</v>
      </c>
    </row>
    <row r="28" spans="1:5">
      <c r="A28" s="4" t="s">
        <v>510</v>
      </c>
      <c r="B28" s="6" t="n">
        <v>0</v>
      </c>
      <c r="C28" s="5" t="n">
        <v>6</v>
      </c>
      <c r="D28" s="11" t="n">
        <v>6.54</v>
      </c>
      <c r="E28" s="11" t="n">
        <v>5.41</v>
      </c>
    </row>
    <row r="29" spans="1:5">
      <c r="A29" s="4" t="s">
        <v>511</v>
      </c>
      <c r="B29" s="7" t="n">
        <v>2.67</v>
      </c>
      <c r="D29" s="7" t="n">
        <v>6.1</v>
      </c>
      <c r="E29" s="7" t="n">
        <v>6.38</v>
      </c>
    </row>
    <row r="30" spans="1:5">
      <c r="A30" s="3" t="s">
        <v>517</v>
      </c>
    </row>
    <row r="31" spans="1:5">
      <c r="A31" s="4" t="s">
        <v>351</v>
      </c>
      <c r="C31" s="4" t="s">
        <v>434</v>
      </c>
      <c r="D31" s="4" t="s">
        <v>518</v>
      </c>
    </row>
    <row r="32" spans="1:5">
      <c r="A32" s="4" t="s">
        <v>352</v>
      </c>
      <c r="C32" s="4" t="s">
        <v>353</v>
      </c>
      <c r="D32" s="4" t="s">
        <v>353</v>
      </c>
    </row>
    <row r="33" spans="1:5">
      <c r="A33" s="4" t="s">
        <v>354</v>
      </c>
      <c r="C33" s="4" t="s">
        <v>355</v>
      </c>
      <c r="D33" s="4" t="s">
        <v>519</v>
      </c>
    </row>
    <row r="34" spans="1:5">
      <c r="A34" s="4" t="s">
        <v>356</v>
      </c>
      <c r="C34" s="4" t="s">
        <v>357</v>
      </c>
      <c r="D34" s="4" t="s">
        <v>357</v>
      </c>
    </row>
    <row r="35" spans="1:5">
      <c r="A35" s="4" t="s">
        <v>520</v>
      </c>
    </row>
    <row r="36" spans="1:5">
      <c r="A36" s="3" t="s">
        <v>521</v>
      </c>
    </row>
    <row r="37" spans="1:5">
      <c r="A37" s="4" t="s">
        <v>503</v>
      </c>
      <c r="C37" s="6" t="n">
        <v>476163</v>
      </c>
      <c r="D37" s="6" t="n">
        <v>590869</v>
      </c>
      <c r="E37" s="6" t="n">
        <v>83189</v>
      </c>
    </row>
    <row r="38" spans="1:5">
      <c r="A38" s="4" t="s">
        <v>504</v>
      </c>
      <c r="B38" s="6" t="n">
        <v>83189</v>
      </c>
      <c r="C38" s="6" t="n">
        <v>141872</v>
      </c>
      <c r="D38" s="6" t="n">
        <v>76121</v>
      </c>
      <c r="E38" s="6" t="n">
        <v>507680</v>
      </c>
    </row>
    <row r="39" spans="1:5">
      <c r="A39" s="4" t="s">
        <v>505</v>
      </c>
      <c r="B39" s="6" t="n">
        <v>0</v>
      </c>
      <c r="C39" s="6" t="n">
        <v>-39987</v>
      </c>
      <c r="D39" s="6" t="n">
        <v>-190827</v>
      </c>
      <c r="E39" s="6" t="n">
        <v>0</v>
      </c>
    </row>
    <row r="40" spans="1:5">
      <c r="A40" s="4" t="s">
        <v>506</v>
      </c>
      <c r="B40" s="6" t="n">
        <v>83189</v>
      </c>
      <c r="D40" s="6" t="n">
        <v>476163</v>
      </c>
      <c r="E40" s="6" t="n">
        <v>59086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25"/>
    <col customWidth="1" max="3" min="3" width="24"/>
    <col customWidth="1" max="4" min="4" width="26"/>
    <col customWidth="1" max="5" min="5" width="25"/>
    <col customWidth="1" max="6" min="6" width="14"/>
  </cols>
  <sheetData>
    <row r="1" spans="1:6">
      <c r="A1" s="1" t="s">
        <v>522</v>
      </c>
      <c r="B1" s="2" t="s">
        <v>1</v>
      </c>
    </row>
    <row r="2" spans="1:6">
      <c r="B2" s="2" t="s">
        <v>2</v>
      </c>
      <c r="C2" s="2" t="s">
        <v>37</v>
      </c>
      <c r="D2" s="2" t="s">
        <v>317</v>
      </c>
      <c r="E2" s="2" t="s">
        <v>318</v>
      </c>
      <c r="F2" s="2" t="s">
        <v>319</v>
      </c>
    </row>
    <row r="3" spans="1:6">
      <c r="A3" s="3" t="s">
        <v>523</v>
      </c>
    </row>
    <row r="4" spans="1:6">
      <c r="A4" s="4" t="s">
        <v>524</v>
      </c>
      <c r="B4" s="6" t="n">
        <v>2475000</v>
      </c>
      <c r="C4" s="6" t="n">
        <v>2666666</v>
      </c>
      <c r="D4" s="6" t="n">
        <v>2777777</v>
      </c>
      <c r="E4" s="6" t="n">
        <v>0</v>
      </c>
    </row>
    <row r="5" spans="1:6">
      <c r="A5" s="4" t="s">
        <v>504</v>
      </c>
      <c r="B5" s="6" t="n">
        <v>42052752</v>
      </c>
      <c r="C5" s="6" t="n">
        <v>1475000</v>
      </c>
      <c r="D5" s="6" t="n">
        <v>1000000</v>
      </c>
      <c r="E5" s="6" t="n">
        <v>2777777</v>
      </c>
    </row>
    <row r="6" spans="1:6">
      <c r="A6" s="4" t="s">
        <v>525</v>
      </c>
      <c r="B6" s="6" t="n">
        <v>19486156</v>
      </c>
      <c r="C6" s="6" t="n">
        <v>1666666</v>
      </c>
      <c r="D6" s="6" t="n">
        <v>111111</v>
      </c>
      <c r="E6" s="6" t="n">
        <v>0</v>
      </c>
    </row>
    <row r="7" spans="1:6">
      <c r="A7" s="4" t="s">
        <v>526</v>
      </c>
      <c r="B7" s="6" t="n">
        <v>25041596</v>
      </c>
      <c r="C7" s="6" t="n">
        <v>2475000</v>
      </c>
      <c r="D7" s="6" t="n">
        <v>2666666</v>
      </c>
      <c r="E7" s="6" t="n">
        <v>2777777</v>
      </c>
      <c r="F7" s="6" t="n">
        <v>0</v>
      </c>
    </row>
    <row r="8" spans="1:6">
      <c r="A8" s="3" t="s">
        <v>527</v>
      </c>
    </row>
    <row r="9" spans="1:6">
      <c r="A9" s="4" t="s">
        <v>528</v>
      </c>
      <c r="B9" s="7" t="n">
        <v>4.88</v>
      </c>
      <c r="C9" s="7" t="n">
        <v>1.8</v>
      </c>
      <c r="D9" s="7" t="n">
        <v>1.8</v>
      </c>
      <c r="E9" s="5" t="n">
        <v>0</v>
      </c>
    </row>
    <row r="10" spans="1:6">
      <c r="A10" s="4" t="s">
        <v>509</v>
      </c>
      <c r="B10" s="11" t="n">
        <v>0.18</v>
      </c>
      <c r="C10" s="12" t="n">
        <v>4.125</v>
      </c>
      <c r="D10" s="6" t="n">
        <v>6</v>
      </c>
      <c r="E10" s="11" t="n">
        <v>1.8</v>
      </c>
    </row>
    <row r="11" spans="1:6">
      <c r="A11" s="4" t="s">
        <v>529</v>
      </c>
      <c r="B11" s="11" t="n">
        <v>0.03</v>
      </c>
      <c r="C11" s="11" t="n">
        <v>1.8</v>
      </c>
      <c r="D11" s="11" t="n">
        <v>1.8</v>
      </c>
      <c r="E11" s="6" t="n">
        <v>0</v>
      </c>
    </row>
    <row r="12" spans="1:6">
      <c r="A12" s="4" t="s">
        <v>530</v>
      </c>
      <c r="B12" s="7" t="n">
        <v>0.75</v>
      </c>
      <c r="C12" s="7" t="n">
        <v>4.88</v>
      </c>
      <c r="D12" s="7" t="n">
        <v>1.8</v>
      </c>
      <c r="E12" s="7" t="n">
        <v>1.8</v>
      </c>
      <c r="F12" s="5" t="n">
        <v>0</v>
      </c>
    </row>
    <row r="13" spans="1:6">
      <c r="A13" s="3" t="s">
        <v>531</v>
      </c>
    </row>
    <row r="14" spans="1:6">
      <c r="A14" s="4" t="s">
        <v>532</v>
      </c>
      <c r="B14" s="4" t="s">
        <v>533</v>
      </c>
      <c r="C14" s="4" t="s">
        <v>534</v>
      </c>
      <c r="D14" s="4" t="s">
        <v>535</v>
      </c>
      <c r="E14" s="4" t="s">
        <v>536</v>
      </c>
      <c r="F14" s="4" t="s">
        <v>537</v>
      </c>
    </row>
    <row r="15" spans="1:6">
      <c r="A15" s="4" t="s">
        <v>538</v>
      </c>
      <c r="B15" s="4" t="s">
        <v>537</v>
      </c>
      <c r="C15" s="4" t="s">
        <v>537</v>
      </c>
      <c r="D15" s="4" t="s">
        <v>537</v>
      </c>
      <c r="E15" s="4" t="s">
        <v>536</v>
      </c>
    </row>
    <row r="16" spans="1:6">
      <c r="A16" s="4" t="s">
        <v>539</v>
      </c>
      <c r="B16" s="4" t="s">
        <v>537</v>
      </c>
      <c r="C16" s="4" t="s">
        <v>537</v>
      </c>
      <c r="D16" s="4" t="s">
        <v>537</v>
      </c>
      <c r="E16" s="4" t="s">
        <v>537</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541</v>
      </c>
    </row>
    <row r="4" spans="1:3">
      <c r="A4" s="4" t="s">
        <v>542</v>
      </c>
      <c r="B4" s="5" t="n">
        <v>-19480701</v>
      </c>
      <c r="C4" s="5" t="n">
        <v>-11163964</v>
      </c>
    </row>
    <row r="5" spans="1:3">
      <c r="A5" s="3" t="s">
        <v>543</v>
      </c>
    </row>
    <row r="6" spans="1:3">
      <c r="A6" s="4" t="s">
        <v>544</v>
      </c>
      <c r="B6" s="6" t="n">
        <v>-19480701</v>
      </c>
      <c r="C6" s="6" t="n">
        <v>-11163964</v>
      </c>
    </row>
    <row r="7" spans="1:3">
      <c r="A7" s="4" t="s">
        <v>545</v>
      </c>
      <c r="B7" s="6" t="n">
        <v>0</v>
      </c>
      <c r="C7" s="6" t="n">
        <v>0</v>
      </c>
    </row>
    <row r="8" spans="1:3">
      <c r="A8" s="4" t="s">
        <v>546</v>
      </c>
      <c r="B8" s="5" t="n">
        <v>-19480701</v>
      </c>
      <c r="C8" s="5" t="n">
        <v>-11163964</v>
      </c>
    </row>
    <row r="9" spans="1:3">
      <c r="A9" s="3" t="s">
        <v>547</v>
      </c>
    </row>
    <row r="10" spans="1:3">
      <c r="A10" s="4" t="s">
        <v>548</v>
      </c>
      <c r="B10" s="6" t="n">
        <v>23790030</v>
      </c>
      <c r="C10" s="6" t="n">
        <v>14982791</v>
      </c>
    </row>
    <row r="11" spans="1:3">
      <c r="A11" s="4" t="s">
        <v>549</v>
      </c>
      <c r="B11" s="6" t="n">
        <v>0</v>
      </c>
      <c r="C11" s="6" t="n">
        <v>0</v>
      </c>
    </row>
    <row r="12" spans="1:3">
      <c r="A12" s="4" t="s">
        <v>550</v>
      </c>
      <c r="B12" s="6" t="n">
        <v>0</v>
      </c>
      <c r="C12" s="6" t="n">
        <v>0</v>
      </c>
    </row>
    <row r="13" spans="1:3">
      <c r="A13" s="4" t="s">
        <v>551</v>
      </c>
      <c r="B13" s="6" t="n">
        <v>23790030</v>
      </c>
      <c r="C13" s="6" t="n">
        <v>14982791</v>
      </c>
    </row>
    <row r="14" spans="1:3">
      <c r="A14" s="4" t="s">
        <v>552</v>
      </c>
      <c r="B14" s="7" t="n">
        <v>-0.82</v>
      </c>
      <c r="C14" s="7" t="n">
        <v>-0.75</v>
      </c>
    </row>
    <row r="15" spans="1:3">
      <c r="A15" s="4" t="s">
        <v>553</v>
      </c>
      <c r="B15" s="7" t="n">
        <v>-0.82</v>
      </c>
      <c r="C15" s="7" t="n">
        <v>-0.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31"/>
    <col customWidth="1" max="5" min="5" width="21"/>
  </cols>
  <sheetData>
    <row r="1" spans="1:5">
      <c r="A1" s="1" t="s">
        <v>554</v>
      </c>
      <c r="B1" s="2" t="s">
        <v>555</v>
      </c>
      <c r="C1" s="2" t="s">
        <v>556</v>
      </c>
      <c r="D1" s="2" t="s">
        <v>557</v>
      </c>
      <c r="E1" s="2" t="s">
        <v>416</v>
      </c>
    </row>
    <row r="2" spans="1:5">
      <c r="A2" s="3" t="s">
        <v>558</v>
      </c>
    </row>
    <row r="3" spans="1:5">
      <c r="A3" s="4" t="s">
        <v>559</v>
      </c>
      <c r="C3" s="5" t="n">
        <v>10000000</v>
      </c>
    </row>
    <row r="4" spans="1:5">
      <c r="A4" s="4" t="s">
        <v>560</v>
      </c>
      <c r="C4" s="6" t="n">
        <v>150000</v>
      </c>
    </row>
    <row r="5" spans="1:5">
      <c r="A5" s="4" t="s">
        <v>561</v>
      </c>
      <c r="D5" s="4" t="s">
        <v>562</v>
      </c>
    </row>
    <row r="6" spans="1:5">
      <c r="A6" s="4" t="s">
        <v>563</v>
      </c>
      <c r="D6" s="5" t="n">
        <v>6450</v>
      </c>
      <c r="E6" s="5" t="n">
        <v>1880114</v>
      </c>
    </row>
    <row r="7" spans="1:5">
      <c r="A7" s="4" t="s">
        <v>564</v>
      </c>
      <c r="D7" s="5" t="n">
        <v>5000</v>
      </c>
    </row>
    <row r="8" spans="1:5">
      <c r="A8" s="4" t="s">
        <v>565</v>
      </c>
    </row>
    <row r="9" spans="1:5">
      <c r="A9" s="3" t="s">
        <v>558</v>
      </c>
    </row>
    <row r="10" spans="1:5">
      <c r="A10" s="4" t="s">
        <v>559</v>
      </c>
      <c r="C10" s="5" t="n">
        <v>2000000</v>
      </c>
    </row>
    <row r="11" spans="1:5">
      <c r="A11" s="4" t="s">
        <v>566</v>
      </c>
      <c r="D11" s="4" t="s">
        <v>567</v>
      </c>
    </row>
    <row r="12" spans="1:5">
      <c r="A12" s="4" t="s">
        <v>568</v>
      </c>
      <c r="D12" s="7" t="n">
        <v>33333.33</v>
      </c>
    </row>
    <row r="13" spans="1:5">
      <c r="A13" s="4" t="s">
        <v>569</v>
      </c>
    </row>
    <row r="14" spans="1:5">
      <c r="A14" s="3" t="s">
        <v>558</v>
      </c>
    </row>
    <row r="15" spans="1:5">
      <c r="A15" s="4" t="s">
        <v>570</v>
      </c>
      <c r="C15" s="4" t="s">
        <v>571</v>
      </c>
    </row>
    <row r="16" spans="1:5">
      <c r="A16" s="4" t="s">
        <v>572</v>
      </c>
    </row>
    <row r="17" spans="1:5">
      <c r="A17" s="3" t="s">
        <v>558</v>
      </c>
    </row>
    <row r="18" spans="1:5">
      <c r="A18" s="4" t="s">
        <v>563</v>
      </c>
      <c r="B18" s="5" t="n">
        <v>1250000</v>
      </c>
    </row>
    <row r="19" spans="1:5">
      <c r="A19" s="4" t="s">
        <v>573</v>
      </c>
      <c r="B19" s="4" t="s">
        <v>574</v>
      </c>
    </row>
    <row r="20" spans="1:5">
      <c r="A20" s="4" t="s">
        <v>575</v>
      </c>
      <c r="B20" s="6" t="n">
        <v>4</v>
      </c>
    </row>
    <row r="21" spans="1:5">
      <c r="A21" s="4" t="s">
        <v>576</v>
      </c>
      <c r="B21" s="4" t="s">
        <v>577</v>
      </c>
    </row>
    <row r="22" spans="1:5">
      <c r="A22" s="4" t="s">
        <v>578</v>
      </c>
      <c r="D22" s="10" t="n">
        <v>2.8</v>
      </c>
    </row>
    <row r="23" spans="1:5">
      <c r="A23" s="4" t="s">
        <v>579</v>
      </c>
    </row>
    <row r="24" spans="1:5">
      <c r="A24" s="3" t="s">
        <v>558</v>
      </c>
    </row>
    <row r="25" spans="1:5">
      <c r="A25" s="4" t="s">
        <v>566</v>
      </c>
      <c r="D25" s="4" t="s">
        <v>580</v>
      </c>
    </row>
    <row r="26" spans="1:5">
      <c r="A26" s="4" t="s">
        <v>581</v>
      </c>
    </row>
    <row r="27" spans="1:5">
      <c r="A27" s="3" t="s">
        <v>558</v>
      </c>
    </row>
    <row r="28" spans="1:5">
      <c r="A28" s="4" t="s">
        <v>559</v>
      </c>
      <c r="C28" s="5" t="n">
        <v>8000000</v>
      </c>
    </row>
    <row r="29" spans="1:5">
      <c r="A29" s="4" t="s">
        <v>566</v>
      </c>
      <c r="D29" s="4" t="s">
        <v>567</v>
      </c>
    </row>
    <row r="30" spans="1:5">
      <c r="A30" s="4" t="s">
        <v>582</v>
      </c>
      <c r="D30" s="4" t="s">
        <v>583</v>
      </c>
    </row>
    <row r="31" spans="1:5">
      <c r="A31" s="4" t="s">
        <v>563</v>
      </c>
      <c r="D31" s="5" t="n">
        <v>4000000</v>
      </c>
    </row>
    <row r="32" spans="1:5">
      <c r="A32" s="4" t="s">
        <v>584</v>
      </c>
    </row>
    <row r="33" spans="1:5">
      <c r="A33" s="3" t="s">
        <v>558</v>
      </c>
    </row>
    <row r="34" spans="1:5">
      <c r="A34" s="4" t="s">
        <v>585</v>
      </c>
      <c r="D34" s="4" t="s">
        <v>309</v>
      </c>
    </row>
    <row r="35" spans="1:5">
      <c r="A35" s="4" t="s">
        <v>586</v>
      </c>
    </row>
    <row r="36" spans="1:5">
      <c r="A36" s="3" t="s">
        <v>558</v>
      </c>
    </row>
    <row r="37" spans="1:5">
      <c r="A37" s="4" t="s">
        <v>570</v>
      </c>
      <c r="C37" s="4" t="s">
        <v>391</v>
      </c>
    </row>
    <row r="38" spans="1:5">
      <c r="A38" s="4" t="s">
        <v>587</v>
      </c>
    </row>
    <row r="39" spans="1:5">
      <c r="A39" s="3" t="s">
        <v>558</v>
      </c>
    </row>
    <row r="40" spans="1:5">
      <c r="A40" s="4" t="s">
        <v>559</v>
      </c>
      <c r="C40" s="5" t="n">
        <v>200000</v>
      </c>
    </row>
    <row r="41" spans="1:5">
      <c r="A41" s="4" t="s">
        <v>570</v>
      </c>
      <c r="C41" s="4" t="s">
        <v>571</v>
      </c>
    </row>
    <row r="42" spans="1:5">
      <c r="A42" s="4" t="s">
        <v>588</v>
      </c>
    </row>
    <row r="43" spans="1:5">
      <c r="A43" s="3" t="s">
        <v>558</v>
      </c>
    </row>
    <row r="44" spans="1:5">
      <c r="A44" s="4" t="s">
        <v>570</v>
      </c>
      <c r="C44" s="4" t="s">
        <v>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46"/>
    <col customWidth="1" max="6" min="6" width="27"/>
    <col customWidth="1" max="7" min="7" width="35"/>
    <col customWidth="1" max="8" min="8" width="13"/>
  </cols>
  <sheetData>
    <row r="1" spans="1:8">
      <c r="A1" s="1" t="s">
        <v>113</v>
      </c>
      <c r="B1" s="2" t="s">
        <v>114</v>
      </c>
      <c r="C1" s="2" t="s">
        <v>115</v>
      </c>
      <c r="D1" s="2" t="s">
        <v>116</v>
      </c>
      <c r="E1" s="2" t="s">
        <v>117</v>
      </c>
      <c r="F1" s="2" t="s">
        <v>118</v>
      </c>
      <c r="G1" s="2" t="s">
        <v>119</v>
      </c>
      <c r="H1" s="2" t="s">
        <v>120</v>
      </c>
    </row>
    <row r="2" spans="1:8">
      <c r="A2" s="4" t="s">
        <v>121</v>
      </c>
      <c r="B2" s="5" t="n">
        <v>138860</v>
      </c>
      <c r="C2" s="5" t="n">
        <v>3636</v>
      </c>
      <c r="D2" s="5" t="n">
        <v>15358839</v>
      </c>
      <c r="E2" s="5" t="n">
        <v>-7426</v>
      </c>
      <c r="F2" s="5" t="n">
        <v>-3833588</v>
      </c>
      <c r="G2" s="5" t="n">
        <v>3382</v>
      </c>
      <c r="H2" s="5" t="n">
        <v>11663703</v>
      </c>
    </row>
    <row r="3" spans="1:8">
      <c r="A3" s="4" t="s">
        <v>122</v>
      </c>
      <c r="B3" s="6" t="n">
        <v>13885972</v>
      </c>
      <c r="C3" s="6" t="n">
        <v>363611</v>
      </c>
    </row>
    <row r="4" spans="1:8">
      <c r="A4" s="3" t="s">
        <v>123</v>
      </c>
    </row>
    <row r="5" spans="1:8">
      <c r="A5" s="4" t="s">
        <v>124</v>
      </c>
      <c r="B5" s="5" t="n">
        <v>333</v>
      </c>
      <c r="D5" s="6" t="n">
        <v>216665</v>
      </c>
      <c r="H5" s="6" t="n">
        <v>216998</v>
      </c>
    </row>
    <row r="6" spans="1:8">
      <c r="A6" s="4" t="s">
        <v>125</v>
      </c>
      <c r="B6" s="6" t="n">
        <v>33333</v>
      </c>
    </row>
    <row r="7" spans="1:8">
      <c r="A7" s="4" t="s">
        <v>126</v>
      </c>
      <c r="B7" s="5" t="n">
        <v>5769</v>
      </c>
      <c r="D7" s="6" t="n">
        <v>3773077</v>
      </c>
      <c r="H7" s="6" t="n">
        <v>3778846</v>
      </c>
    </row>
    <row r="8" spans="1:8">
      <c r="A8" s="4" t="s">
        <v>127</v>
      </c>
      <c r="B8" s="6" t="n">
        <v>576923</v>
      </c>
    </row>
    <row r="9" spans="1:8">
      <c r="A9" s="4" t="s">
        <v>128</v>
      </c>
      <c r="D9" s="6" t="n">
        <v>4275855</v>
      </c>
      <c r="H9" s="6" t="n">
        <v>4275855</v>
      </c>
    </row>
    <row r="10" spans="1:8">
      <c r="A10" s="4" t="s">
        <v>129</v>
      </c>
      <c r="B10" s="5" t="n">
        <v>4464</v>
      </c>
      <c r="D10" s="6" t="n">
        <v>-4464</v>
      </c>
      <c r="H10" s="6" t="n">
        <v>0</v>
      </c>
    </row>
    <row r="11" spans="1:8">
      <c r="A11" s="4" t="s">
        <v>130</v>
      </c>
      <c r="B11" s="6" t="n">
        <v>446509</v>
      </c>
    </row>
    <row r="12" spans="1:8">
      <c r="A12" s="4" t="s">
        <v>131</v>
      </c>
      <c r="B12" s="5" t="n">
        <v>1986</v>
      </c>
      <c r="D12" s="6" t="n">
        <v>512888</v>
      </c>
      <c r="H12" s="6" t="n">
        <v>514874</v>
      </c>
    </row>
    <row r="13" spans="1:8">
      <c r="A13" s="4" t="s">
        <v>132</v>
      </c>
      <c r="B13" s="6" t="n">
        <v>198600</v>
      </c>
    </row>
    <row r="14" spans="1:8">
      <c r="A14" s="4" t="s">
        <v>133</v>
      </c>
      <c r="B14" s="5" t="n">
        <v>3405</v>
      </c>
      <c r="D14" s="6" t="n">
        <v>955611</v>
      </c>
      <c r="H14" s="6" t="n">
        <v>959016</v>
      </c>
    </row>
    <row r="15" spans="1:8">
      <c r="A15" s="4" t="s">
        <v>134</v>
      </c>
      <c r="B15" s="6" t="n">
        <v>340549</v>
      </c>
    </row>
    <row r="16" spans="1:8">
      <c r="A16" s="4" t="s">
        <v>135</v>
      </c>
      <c r="B16" s="5" t="n">
        <v>12058</v>
      </c>
      <c r="D16" s="6" t="n">
        <v>2158448</v>
      </c>
      <c r="H16" s="6" t="n">
        <v>2170506</v>
      </c>
    </row>
    <row r="17" spans="1:8">
      <c r="A17" s="4" t="s">
        <v>136</v>
      </c>
      <c r="B17" s="6" t="n">
        <v>1205837</v>
      </c>
    </row>
    <row r="18" spans="1:8">
      <c r="A18" s="4" t="s">
        <v>137</v>
      </c>
      <c r="B18" s="5" t="n">
        <v>14750</v>
      </c>
      <c r="D18" s="6" t="n">
        <v>4868532</v>
      </c>
      <c r="H18" s="6" t="n">
        <v>4883282</v>
      </c>
    </row>
    <row r="19" spans="1:8">
      <c r="A19" s="4" t="s">
        <v>138</v>
      </c>
      <c r="B19" s="6" t="n">
        <v>1475000</v>
      </c>
    </row>
    <row r="20" spans="1:8">
      <c r="A20" s="4" t="s">
        <v>139</v>
      </c>
      <c r="D20" s="6" t="n">
        <v>15618</v>
      </c>
      <c r="H20" s="6" t="n">
        <v>15618</v>
      </c>
    </row>
    <row r="21" spans="1:8">
      <c r="A21" s="4" t="s">
        <v>140</v>
      </c>
      <c r="C21" s="5" t="n">
        <v>418</v>
      </c>
      <c r="D21" s="6" t="n">
        <v>2088730</v>
      </c>
      <c r="H21" s="6" t="n">
        <v>2089148</v>
      </c>
    </row>
    <row r="22" spans="1:8">
      <c r="A22" s="4" t="s">
        <v>141</v>
      </c>
      <c r="C22" s="6" t="n">
        <v>41784</v>
      </c>
    </row>
    <row r="23" spans="1:8">
      <c r="A23" s="4" t="s">
        <v>142</v>
      </c>
      <c r="D23" s="6" t="n">
        <v>3382</v>
      </c>
      <c r="G23" s="6" t="n">
        <v>-3382</v>
      </c>
      <c r="H23" s="6" t="n">
        <v>0</v>
      </c>
    </row>
    <row r="24" spans="1:8">
      <c r="A24" s="4" t="s">
        <v>70</v>
      </c>
      <c r="E24" s="6" t="n">
        <v>44301</v>
      </c>
      <c r="H24" s="6" t="n">
        <v>44301</v>
      </c>
    </row>
    <row r="25" spans="1:8">
      <c r="A25" s="4" t="s">
        <v>143</v>
      </c>
      <c r="F25" s="6" t="n">
        <v>-11163964</v>
      </c>
      <c r="G25" s="6" t="n">
        <v>0</v>
      </c>
      <c r="H25" s="6" t="n">
        <v>-11163964</v>
      </c>
    </row>
    <row r="26" spans="1:8">
      <c r="A26" s="4" t="s">
        <v>144</v>
      </c>
      <c r="B26" s="5" t="n">
        <v>181625</v>
      </c>
      <c r="C26" s="5" t="n">
        <v>4054</v>
      </c>
      <c r="D26" s="6" t="n">
        <v>34223181</v>
      </c>
      <c r="E26" s="6" t="n">
        <v>36875</v>
      </c>
      <c r="F26" s="6" t="n">
        <v>-14997552</v>
      </c>
      <c r="G26" s="6" t="n">
        <v>0</v>
      </c>
      <c r="H26" s="6" t="n">
        <v>19448183</v>
      </c>
    </row>
    <row r="27" spans="1:8">
      <c r="A27" s="4" t="s">
        <v>145</v>
      </c>
      <c r="B27" s="6" t="n">
        <v>18162723</v>
      </c>
      <c r="C27" s="6" t="n">
        <v>405395</v>
      </c>
    </row>
    <row r="28" spans="1:8">
      <c r="A28" s="3" t="s">
        <v>123</v>
      </c>
    </row>
    <row r="29" spans="1:8">
      <c r="A29" s="4" t="s">
        <v>126</v>
      </c>
      <c r="B29" s="5" t="n">
        <v>5600</v>
      </c>
      <c r="D29" s="6" t="n">
        <v>800800</v>
      </c>
      <c r="H29" s="6" t="n">
        <v>806400</v>
      </c>
    </row>
    <row r="30" spans="1:8">
      <c r="A30" s="4" t="s">
        <v>127</v>
      </c>
      <c r="B30" s="6" t="n">
        <v>560000</v>
      </c>
    </row>
    <row r="31" spans="1:8">
      <c r="A31" s="4" t="s">
        <v>128</v>
      </c>
      <c r="D31" s="6" t="n">
        <v>1239989</v>
      </c>
      <c r="H31" s="6" t="n">
        <v>1239989</v>
      </c>
    </row>
    <row r="32" spans="1:8">
      <c r="A32" s="4" t="s">
        <v>146</v>
      </c>
      <c r="B32" s="5" t="n">
        <v>32500</v>
      </c>
      <c r="D32" s="6" t="n">
        <v>4218760</v>
      </c>
      <c r="H32" s="6" t="n">
        <v>4251260</v>
      </c>
    </row>
    <row r="33" spans="1:8">
      <c r="A33" s="4" t="s">
        <v>147</v>
      </c>
      <c r="B33" s="6" t="n">
        <v>3250000</v>
      </c>
    </row>
    <row r="34" spans="1:8">
      <c r="A34" s="4" t="s">
        <v>148</v>
      </c>
      <c r="B34" s="5" t="n">
        <v>195372</v>
      </c>
      <c r="D34" s="6" t="n">
        <v>510894</v>
      </c>
      <c r="H34" s="6" t="n">
        <v>706266</v>
      </c>
    </row>
    <row r="35" spans="1:8">
      <c r="A35" s="4" t="s">
        <v>149</v>
      </c>
      <c r="B35" s="6" t="n">
        <v>19537156</v>
      </c>
    </row>
    <row r="36" spans="1:8">
      <c r="A36" s="4" t="s">
        <v>133</v>
      </c>
      <c r="B36" s="5" t="n">
        <v>6724</v>
      </c>
      <c r="D36" s="6" t="n">
        <v>1241350</v>
      </c>
      <c r="H36" s="6" t="n">
        <v>1248074</v>
      </c>
    </row>
    <row r="37" spans="1:8">
      <c r="A37" s="4" t="s">
        <v>134</v>
      </c>
      <c r="B37" s="6" t="n">
        <v>672370</v>
      </c>
    </row>
    <row r="38" spans="1:8">
      <c r="A38" s="4" t="s">
        <v>150</v>
      </c>
      <c r="B38" s="5" t="n">
        <v>969</v>
      </c>
      <c r="D38" s="6" t="n">
        <v>-969</v>
      </c>
      <c r="H38" s="6" t="n">
        <v>0</v>
      </c>
    </row>
    <row r="39" spans="1:8">
      <c r="A39" s="4" t="s">
        <v>151</v>
      </c>
      <c r="B39" s="6" t="n">
        <v>96872</v>
      </c>
    </row>
    <row r="40" spans="1:8">
      <c r="A40" s="4" t="s">
        <v>152</v>
      </c>
      <c r="B40" s="5" t="n">
        <v>500</v>
      </c>
      <c r="D40" s="6" t="n">
        <v>11000</v>
      </c>
      <c r="H40" s="6" t="n">
        <v>11500</v>
      </c>
    </row>
    <row r="41" spans="1:8">
      <c r="A41" s="4" t="s">
        <v>153</v>
      </c>
      <c r="B41" s="6" t="n">
        <v>50000</v>
      </c>
    </row>
    <row r="42" spans="1:8">
      <c r="A42" s="4" t="s">
        <v>154</v>
      </c>
      <c r="D42" s="6" t="n">
        <v>1711796</v>
      </c>
      <c r="H42" s="6" t="n">
        <v>1711796</v>
      </c>
    </row>
    <row r="43" spans="1:8">
      <c r="A43" s="4" t="s">
        <v>140</v>
      </c>
      <c r="C43" s="5" t="n">
        <v>153</v>
      </c>
      <c r="D43" s="6" t="n">
        <v>766055</v>
      </c>
      <c r="H43" s="6" t="n">
        <v>766208</v>
      </c>
    </row>
    <row r="44" spans="1:8">
      <c r="A44" s="4" t="s">
        <v>141</v>
      </c>
      <c r="C44" s="6" t="n">
        <v>15325</v>
      </c>
    </row>
    <row r="45" spans="1:8">
      <c r="A45" s="4" t="s">
        <v>70</v>
      </c>
      <c r="E45" s="6" t="n">
        <v>50122</v>
      </c>
      <c r="H45" s="6" t="n">
        <v>50122</v>
      </c>
    </row>
    <row r="46" spans="1:8">
      <c r="A46" s="4" t="s">
        <v>143</v>
      </c>
      <c r="F46" s="6" t="n">
        <v>-19480701</v>
      </c>
      <c r="H46" s="6" t="n">
        <v>-19480701</v>
      </c>
    </row>
    <row r="47" spans="1:8">
      <c r="A47" s="4" t="s">
        <v>155</v>
      </c>
      <c r="B47" s="5" t="n">
        <v>423290</v>
      </c>
      <c r="C47" s="5" t="n">
        <v>4207</v>
      </c>
      <c r="D47" s="5" t="n">
        <v>44722856</v>
      </c>
      <c r="E47" s="5" t="n">
        <v>86997</v>
      </c>
      <c r="F47" s="5" t="n">
        <v>-34478253</v>
      </c>
      <c r="G47" s="5" t="n">
        <v>0</v>
      </c>
      <c r="H47" s="5" t="n">
        <v>10759097</v>
      </c>
    </row>
    <row r="48" spans="1:8">
      <c r="A48" s="4" t="s">
        <v>156</v>
      </c>
      <c r="B48" s="6" t="n">
        <v>42329121</v>
      </c>
      <c r="C48" s="6" t="n">
        <v>420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0</v>
      </c>
      <c r="B1" s="2" t="s">
        <v>2</v>
      </c>
      <c r="C1" s="2" t="s">
        <v>37</v>
      </c>
    </row>
    <row r="2" spans="1:3">
      <c r="A2" s="3" t="s">
        <v>591</v>
      </c>
    </row>
    <row r="3" spans="1:3">
      <c r="A3" s="4" t="s">
        <v>592</v>
      </c>
      <c r="B3" s="5" t="n">
        <v>5207131</v>
      </c>
      <c r="C3" s="5" t="n">
        <v>4802869</v>
      </c>
    </row>
    <row r="4" spans="1:3">
      <c r="A4" s="4" t="s">
        <v>593</v>
      </c>
    </row>
    <row r="5" spans="1:3">
      <c r="A5" s="3" t="s">
        <v>591</v>
      </c>
    </row>
    <row r="6" spans="1:3">
      <c r="A6" s="4" t="s">
        <v>592</v>
      </c>
      <c r="B6" s="6" t="n">
        <v>3950681</v>
      </c>
      <c r="C6" s="6" t="n">
        <v>4053318</v>
      </c>
    </row>
    <row r="7" spans="1:3">
      <c r="A7" s="4" t="s">
        <v>594</v>
      </c>
    </row>
    <row r="8" spans="1:3">
      <c r="A8" s="3" t="s">
        <v>591</v>
      </c>
    </row>
    <row r="9" spans="1:3">
      <c r="A9" s="4" t="s">
        <v>592</v>
      </c>
      <c r="B9" s="6" t="n">
        <v>1250000</v>
      </c>
      <c r="C9" s="6" t="n">
        <v>0</v>
      </c>
    </row>
    <row r="10" spans="1:3">
      <c r="A10" s="4" t="s">
        <v>565</v>
      </c>
    </row>
    <row r="11" spans="1:3">
      <c r="A11" s="3" t="s">
        <v>591</v>
      </c>
    </row>
    <row r="12" spans="1:3">
      <c r="A12" s="4" t="s">
        <v>592</v>
      </c>
      <c r="B12" s="5" t="n">
        <v>6450</v>
      </c>
      <c r="C12" s="5" t="n">
        <v>749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5</v>
      </c>
      <c r="B1" s="2" t="s">
        <v>2</v>
      </c>
      <c r="C1" s="2" t="s">
        <v>37</v>
      </c>
    </row>
    <row r="2" spans="1:3">
      <c r="A2" s="3" t="s">
        <v>217</v>
      </c>
    </row>
    <row r="3" spans="1:3">
      <c r="A3" s="4" t="s">
        <v>596</v>
      </c>
      <c r="B3" s="5" t="n">
        <v>6450</v>
      </c>
      <c r="C3" s="5" t="n">
        <v>1880114</v>
      </c>
    </row>
    <row r="4" spans="1:3">
      <c r="A4" s="4" t="s">
        <v>597</v>
      </c>
      <c r="B4" s="6" t="n">
        <v>6450</v>
      </c>
      <c r="C4" s="6" t="n">
        <v>749551</v>
      </c>
    </row>
    <row r="5" spans="1:3">
      <c r="A5" s="4" t="s">
        <v>598</v>
      </c>
      <c r="B5" s="5" t="n">
        <v>0</v>
      </c>
      <c r="C5" s="5" t="n">
        <v>1130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9</v>
      </c>
      <c r="B1" s="2" t="s">
        <v>2</v>
      </c>
      <c r="C1" s="2" t="s">
        <v>37</v>
      </c>
    </row>
    <row r="2" spans="1:3">
      <c r="A2" s="3" t="s">
        <v>220</v>
      </c>
    </row>
    <row r="3" spans="1:3">
      <c r="A3" s="4" t="s">
        <v>600</v>
      </c>
      <c r="B3" s="5" t="n">
        <v>950257</v>
      </c>
      <c r="C3" s="5" t="n">
        <v>1156601</v>
      </c>
    </row>
    <row r="4" spans="1:3">
      <c r="A4" s="4" t="s">
        <v>601</v>
      </c>
      <c r="B4" s="6" t="n">
        <v>109246</v>
      </c>
      <c r="C4" s="6" t="n">
        <v>329332</v>
      </c>
    </row>
    <row r="5" spans="1:3">
      <c r="A5" s="4" t="s">
        <v>602</v>
      </c>
      <c r="B5" s="6" t="n">
        <v>172466</v>
      </c>
      <c r="C5" s="6" t="n">
        <v>262520</v>
      </c>
    </row>
    <row r="6" spans="1:3">
      <c r="A6" s="4" t="s">
        <v>603</v>
      </c>
      <c r="B6" s="6" t="n">
        <v>182298</v>
      </c>
      <c r="C6" s="6" t="n">
        <v>446694</v>
      </c>
    </row>
    <row r="7" spans="1:3">
      <c r="A7" s="4" t="s">
        <v>604</v>
      </c>
      <c r="B7" s="6" t="n">
        <v>283369</v>
      </c>
      <c r="C7" s="6" t="n">
        <v>387514</v>
      </c>
    </row>
    <row r="8" spans="1:3">
      <c r="A8" s="4" t="s">
        <v>605</v>
      </c>
      <c r="B8" s="5" t="n">
        <v>1697636</v>
      </c>
      <c r="C8" s="5" t="n">
        <v>25826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606</v>
      </c>
      <c r="B1" s="2" t="s">
        <v>1</v>
      </c>
    </row>
    <row r="2" spans="1:2">
      <c r="B2" s="2" t="s">
        <v>2</v>
      </c>
    </row>
    <row r="3" spans="1:2">
      <c r="A3" s="3" t="s">
        <v>223</v>
      </c>
    </row>
    <row r="4" spans="1:2">
      <c r="A4" s="4" t="s">
        <v>607</v>
      </c>
      <c r="B4" s="4" t="s">
        <v>458</v>
      </c>
    </row>
    <row r="5" spans="1:2">
      <c r="A5" s="4" t="s">
        <v>608</v>
      </c>
      <c r="B5" s="4" t="s">
        <v>609</v>
      </c>
    </row>
    <row r="6" spans="1:2">
      <c r="A6" s="4" t="s">
        <v>610</v>
      </c>
      <c r="B6" s="4" t="s">
        <v>611</v>
      </c>
    </row>
    <row r="7" spans="1:2">
      <c r="A7" s="4" t="s">
        <v>612</v>
      </c>
      <c r="B7"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3</v>
      </c>
      <c r="B1" s="2" t="s">
        <v>1</v>
      </c>
    </row>
    <row r="2" spans="1:3">
      <c r="B2" s="2" t="s">
        <v>2</v>
      </c>
      <c r="C2" s="2" t="s">
        <v>37</v>
      </c>
    </row>
    <row r="3" spans="1:3">
      <c r="A3" s="3" t="s">
        <v>614</v>
      </c>
    </row>
    <row r="4" spans="1:3">
      <c r="A4" s="4" t="s">
        <v>615</v>
      </c>
      <c r="B4" s="5" t="n">
        <v>125356</v>
      </c>
      <c r="C4" s="5" t="n">
        <v>63577</v>
      </c>
    </row>
    <row r="5" spans="1:3">
      <c r="A5" s="4" t="s">
        <v>616</v>
      </c>
      <c r="B5" s="6" t="n">
        <v>109917</v>
      </c>
      <c r="C5" s="6" t="n">
        <v>144452</v>
      </c>
    </row>
    <row r="6" spans="1:3">
      <c r="A6" s="4" t="s">
        <v>617</v>
      </c>
      <c r="B6" s="6" t="n">
        <v>235273</v>
      </c>
      <c r="C6" s="6" t="n">
        <v>208029</v>
      </c>
    </row>
    <row r="7" spans="1:3">
      <c r="A7" s="3" t="s">
        <v>618</v>
      </c>
    </row>
    <row r="8" spans="1:3">
      <c r="A8" s="4" t="s">
        <v>615</v>
      </c>
      <c r="B8" s="6" t="n">
        <v>0</v>
      </c>
      <c r="C8" s="6" t="n">
        <v>-2599791</v>
      </c>
    </row>
    <row r="9" spans="1:3">
      <c r="A9" s="4" t="s">
        <v>616</v>
      </c>
      <c r="B9" s="6" t="n">
        <v>24478</v>
      </c>
      <c r="C9" s="6" t="n">
        <v>0</v>
      </c>
    </row>
    <row r="10" spans="1:3">
      <c r="A10" s="4" t="s">
        <v>619</v>
      </c>
      <c r="B10" s="6" t="n">
        <v>6088751</v>
      </c>
      <c r="C10" s="6" t="n">
        <v>0</v>
      </c>
    </row>
    <row r="11" spans="1:3">
      <c r="A11" s="4" t="s">
        <v>620</v>
      </c>
      <c r="B11" s="6" t="n">
        <v>6113229</v>
      </c>
      <c r="C11" s="6" t="n">
        <v>-2599791</v>
      </c>
    </row>
    <row r="12" spans="1:3">
      <c r="A12" s="4" t="s">
        <v>621</v>
      </c>
      <c r="B12" s="5" t="n">
        <v>6348502</v>
      </c>
      <c r="C12" s="5" t="n">
        <v>-2391762</v>
      </c>
    </row>
    <row r="13" spans="1:3">
      <c r="A13" s="4" t="s">
        <v>622</v>
      </c>
      <c r="B13" s="4" t="s">
        <v>623</v>
      </c>
      <c r="C13" s="4" t="s">
        <v>623</v>
      </c>
    </row>
    <row r="14" spans="1:3">
      <c r="A14" s="4" t="s">
        <v>624</v>
      </c>
      <c r="B14" s="4" t="s">
        <v>434</v>
      </c>
    </row>
    <row r="15" spans="1:3">
      <c r="A15" s="4" t="s">
        <v>625</v>
      </c>
      <c r="B1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6</v>
      </c>
      <c r="B1" s="2" t="s">
        <v>1</v>
      </c>
    </row>
    <row r="2" spans="1:3">
      <c r="B2" s="2" t="s">
        <v>2</v>
      </c>
      <c r="C2" s="2" t="s">
        <v>37</v>
      </c>
    </row>
    <row r="3" spans="1:3">
      <c r="A3" s="3" t="s">
        <v>229</v>
      </c>
    </row>
    <row r="4" spans="1:3">
      <c r="A4" s="4" t="s">
        <v>627</v>
      </c>
      <c r="B4" s="5" t="n">
        <v>260000</v>
      </c>
      <c r="C4" s="5" t="n">
        <v>340000</v>
      </c>
    </row>
    <row r="5" spans="1:3">
      <c r="A5" s="3" t="s">
        <v>628</v>
      </c>
    </row>
    <row r="6" spans="1:3">
      <c r="A6" s="4" t="s">
        <v>477</v>
      </c>
      <c r="B6" s="6" t="n">
        <v>157789</v>
      </c>
    </row>
    <row r="7" spans="1:3">
      <c r="A7" s="4" t="s">
        <v>478</v>
      </c>
      <c r="B7" s="6" t="n">
        <v>18754</v>
      </c>
    </row>
    <row r="8" spans="1:3">
      <c r="A8" s="4" t="s">
        <v>120</v>
      </c>
      <c r="B8" s="5" t="n">
        <v>1765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630</v>
      </c>
    </row>
    <row r="4" spans="1:3">
      <c r="A4" s="4" t="s">
        <v>631</v>
      </c>
      <c r="B4" s="5" t="n">
        <v>0</v>
      </c>
      <c r="C4" s="5" t="n">
        <v>0</v>
      </c>
    </row>
    <row r="5" spans="1:3">
      <c r="A5" s="4" t="s">
        <v>62</v>
      </c>
      <c r="B5" s="6" t="n">
        <v>4189388</v>
      </c>
      <c r="C5" s="6" t="n">
        <v>0</v>
      </c>
    </row>
    <row r="6" spans="1:3">
      <c r="A6" s="4" t="s">
        <v>632</v>
      </c>
      <c r="B6" s="6" t="n">
        <v>605223</v>
      </c>
      <c r="C6" s="6" t="n">
        <v>3374660</v>
      </c>
    </row>
    <row r="7" spans="1:3">
      <c r="A7" s="4" t="s">
        <v>120</v>
      </c>
      <c r="B7" s="6" t="n">
        <v>4794611</v>
      </c>
      <c r="C7" s="6" t="n">
        <v>3374660</v>
      </c>
    </row>
    <row r="8" spans="1:3">
      <c r="A8" s="3" t="s">
        <v>633</v>
      </c>
    </row>
    <row r="9" spans="1:3">
      <c r="A9" s="4" t="s">
        <v>634</v>
      </c>
      <c r="B9" s="6" t="n">
        <v>0</v>
      </c>
      <c r="C9" s="6" t="n">
        <v>0</v>
      </c>
    </row>
    <row r="10" spans="1:3">
      <c r="A10" s="4" t="s">
        <v>635</v>
      </c>
      <c r="B10" s="6" t="n">
        <v>0</v>
      </c>
      <c r="C10" s="6" t="n">
        <v>0</v>
      </c>
    </row>
    <row r="11" spans="1:3">
      <c r="A11" s="4" t="s">
        <v>636</v>
      </c>
    </row>
    <row r="12" spans="1:3">
      <c r="A12" s="3" t="s">
        <v>630</v>
      </c>
    </row>
    <row r="13" spans="1:3">
      <c r="A13" s="4" t="s">
        <v>631</v>
      </c>
      <c r="B13" s="6" t="n">
        <v>0</v>
      </c>
      <c r="C13" s="6" t="n">
        <v>0</v>
      </c>
    </row>
    <row r="14" spans="1:3">
      <c r="A14" s="4" t="s">
        <v>62</v>
      </c>
      <c r="B14" s="6" t="n">
        <v>0</v>
      </c>
    </row>
    <row r="15" spans="1:3">
      <c r="A15" s="4" t="s">
        <v>632</v>
      </c>
      <c r="B15" s="6" t="n">
        <v>0</v>
      </c>
      <c r="C15" s="6" t="n">
        <v>0</v>
      </c>
    </row>
    <row r="16" spans="1:3">
      <c r="A16" s="4" t="s">
        <v>120</v>
      </c>
      <c r="B16" s="6" t="n">
        <v>0</v>
      </c>
      <c r="C16" s="6" t="n">
        <v>0</v>
      </c>
    </row>
    <row r="17" spans="1:3">
      <c r="A17" s="4" t="s">
        <v>637</v>
      </c>
    </row>
    <row r="18" spans="1:3">
      <c r="A18" s="3" t="s">
        <v>630</v>
      </c>
    </row>
    <row r="19" spans="1:3">
      <c r="A19" s="4" t="s">
        <v>631</v>
      </c>
      <c r="B19" s="6" t="n">
        <v>0</v>
      </c>
      <c r="C19" s="6" t="n">
        <v>0</v>
      </c>
    </row>
    <row r="20" spans="1:3">
      <c r="A20" s="4" t="s">
        <v>62</v>
      </c>
      <c r="B20" s="6" t="n">
        <v>0</v>
      </c>
    </row>
    <row r="21" spans="1:3">
      <c r="A21" s="4" t="s">
        <v>632</v>
      </c>
      <c r="B21" s="6" t="n">
        <v>0</v>
      </c>
      <c r="C21" s="6" t="n">
        <v>0</v>
      </c>
    </row>
    <row r="22" spans="1:3">
      <c r="A22" s="4" t="s">
        <v>120</v>
      </c>
      <c r="B22" s="6" t="n">
        <v>0</v>
      </c>
      <c r="C22" s="6" t="n">
        <v>0</v>
      </c>
    </row>
    <row r="23" spans="1:3">
      <c r="A23" s="4" t="s">
        <v>638</v>
      </c>
    </row>
    <row r="24" spans="1:3">
      <c r="A24" s="3" t="s">
        <v>630</v>
      </c>
    </row>
    <row r="25" spans="1:3">
      <c r="A25" s="4" t="s">
        <v>631</v>
      </c>
      <c r="B25" s="6" t="n">
        <v>0</v>
      </c>
      <c r="C25" s="6" t="n">
        <v>0</v>
      </c>
    </row>
    <row r="26" spans="1:3">
      <c r="A26" s="4" t="s">
        <v>62</v>
      </c>
      <c r="B26" s="6" t="n">
        <v>4189388</v>
      </c>
    </row>
    <row r="27" spans="1:3">
      <c r="A27" s="4" t="s">
        <v>632</v>
      </c>
      <c r="B27" s="6" t="n">
        <v>605223</v>
      </c>
      <c r="C27" s="6" t="n">
        <v>3374660</v>
      </c>
    </row>
    <row r="28" spans="1:3">
      <c r="A28" s="4" t="s">
        <v>120</v>
      </c>
      <c r="B28" s="6" t="n">
        <v>4794611</v>
      </c>
      <c r="C28" s="6" t="n">
        <v>3374660</v>
      </c>
    </row>
    <row r="29" spans="1:3">
      <c r="A29" s="3" t="s">
        <v>633</v>
      </c>
    </row>
    <row r="30" spans="1:3">
      <c r="A30" s="4" t="s">
        <v>639</v>
      </c>
      <c r="B30" s="6" t="n">
        <v>3374660</v>
      </c>
    </row>
    <row r="31" spans="1:3">
      <c r="A31" s="4" t="s">
        <v>640</v>
      </c>
      <c r="B31" s="6" t="n">
        <v>4189388</v>
      </c>
    </row>
    <row r="32" spans="1:3">
      <c r="A32" s="4" t="s">
        <v>641</v>
      </c>
      <c r="B32" s="6" t="n">
        <v>-2769437</v>
      </c>
    </row>
    <row r="33" spans="1:3">
      <c r="A33" s="4" t="s">
        <v>642</v>
      </c>
      <c r="B33" s="6" t="n">
        <v>0</v>
      </c>
    </row>
    <row r="34" spans="1:3">
      <c r="A34" s="4" t="s">
        <v>643</v>
      </c>
      <c r="B34" s="5" t="n">
        <v>4794611</v>
      </c>
      <c r="C34" s="5" t="n">
        <v>33746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44</v>
      </c>
      <c r="B1" s="2" t="s">
        <v>645</v>
      </c>
      <c r="C1" s="2" t="s">
        <v>646</v>
      </c>
      <c r="D1" s="2" t="s">
        <v>2</v>
      </c>
      <c r="E1" s="2" t="s">
        <v>315</v>
      </c>
      <c r="F1" s="2" t="s">
        <v>37</v>
      </c>
      <c r="G1" s="2" t="s">
        <v>316</v>
      </c>
    </row>
    <row r="2" spans="1:7">
      <c r="A2" s="3" t="s">
        <v>558</v>
      </c>
    </row>
    <row r="3" spans="1:7">
      <c r="A3" s="4" t="s">
        <v>563</v>
      </c>
      <c r="D3" s="5" t="n">
        <v>6450</v>
      </c>
      <c r="F3" s="5" t="n">
        <v>1880114</v>
      </c>
    </row>
    <row r="4" spans="1:7">
      <c r="A4" s="4" t="s">
        <v>647</v>
      </c>
      <c r="E4" s="6" t="n">
        <v>153060</v>
      </c>
      <c r="G4" s="6" t="n">
        <v>1475000</v>
      </c>
    </row>
    <row r="5" spans="1:7">
      <c r="A5" s="4" t="s">
        <v>427</v>
      </c>
    </row>
    <row r="6" spans="1:7">
      <c r="A6" s="3" t="s">
        <v>558</v>
      </c>
    </row>
    <row r="7" spans="1:7">
      <c r="A7" s="4" t="s">
        <v>648</v>
      </c>
      <c r="C7" s="5" t="n">
        <v>1500000</v>
      </c>
    </row>
    <row r="8" spans="1:7">
      <c r="A8" s="4" t="s">
        <v>647</v>
      </c>
      <c r="C8" s="6" t="n">
        <v>4669312</v>
      </c>
    </row>
    <row r="9" spans="1:7">
      <c r="A9" s="4" t="s">
        <v>649</v>
      </c>
    </row>
    <row r="10" spans="1:7">
      <c r="A10" s="3" t="s">
        <v>558</v>
      </c>
    </row>
    <row r="11" spans="1:7">
      <c r="A11" s="4" t="s">
        <v>585</v>
      </c>
      <c r="B11" s="4" t="s">
        <v>451</v>
      </c>
    </row>
    <row r="12" spans="1:7">
      <c r="A12" s="4" t="s">
        <v>650</v>
      </c>
      <c r="B12" s="4" t="s">
        <v>583</v>
      </c>
    </row>
    <row r="13" spans="1:7">
      <c r="A13" s="4" t="s">
        <v>651</v>
      </c>
    </row>
    <row r="14" spans="1:7">
      <c r="A14" s="3" t="s">
        <v>558</v>
      </c>
    </row>
    <row r="15" spans="1:7">
      <c r="A15" s="4" t="s">
        <v>652</v>
      </c>
      <c r="B15" s="4" t="s">
        <v>653</v>
      </c>
    </row>
    <row r="16" spans="1:7">
      <c r="A16" s="4" t="s">
        <v>654</v>
      </c>
      <c r="B16" s="4" t="s">
        <v>655</v>
      </c>
    </row>
    <row r="17" spans="1:7">
      <c r="A17" s="4" t="s">
        <v>656</v>
      </c>
      <c r="B17" s="5" t="n">
        <v>2000000</v>
      </c>
    </row>
    <row r="18" spans="1:7">
      <c r="A18" s="4" t="s">
        <v>657</v>
      </c>
      <c r="B18" s="5" t="n">
        <v>50000</v>
      </c>
    </row>
    <row r="19" spans="1:7">
      <c r="A19" s="4" t="s">
        <v>658</v>
      </c>
      <c r="B19" s="4" t="s">
        <v>659</v>
      </c>
    </row>
    <row r="20" spans="1:7">
      <c r="A20" s="4" t="s">
        <v>660</v>
      </c>
    </row>
    <row r="21" spans="1:7">
      <c r="A21" s="3" t="s">
        <v>558</v>
      </c>
    </row>
    <row r="22" spans="1:7">
      <c r="A22" s="4" t="s">
        <v>652</v>
      </c>
      <c r="B22" s="4" t="s">
        <v>661</v>
      </c>
    </row>
    <row r="23" spans="1:7">
      <c r="A23" s="4" t="s">
        <v>662</v>
      </c>
      <c r="B23" s="4" t="s">
        <v>663</v>
      </c>
    </row>
    <row r="24" spans="1:7">
      <c r="A24" s="4" t="s">
        <v>664</v>
      </c>
      <c r="B24" s="4" t="s">
        <v>340</v>
      </c>
    </row>
    <row r="25" spans="1:7">
      <c r="A25" s="4" t="s">
        <v>568</v>
      </c>
      <c r="B25" s="5" t="n">
        <v>1000000</v>
      </c>
    </row>
    <row r="26" spans="1:7">
      <c r="A26" s="4" t="s">
        <v>665</v>
      </c>
      <c r="B26" s="6" t="n">
        <v>2850000</v>
      </c>
    </row>
    <row r="27" spans="1:7">
      <c r="A27" s="4" t="s">
        <v>666</v>
      </c>
    </row>
    <row r="28" spans="1:7">
      <c r="A28" s="3" t="s">
        <v>558</v>
      </c>
    </row>
    <row r="29" spans="1:7">
      <c r="A29" s="4" t="s">
        <v>563</v>
      </c>
      <c r="B29"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7</v>
      </c>
    </row>
    <row r="2" spans="1:3">
      <c r="A2" s="3" t="s">
        <v>158</v>
      </c>
    </row>
    <row r="3" spans="1:3">
      <c r="A3" s="4" t="s">
        <v>78</v>
      </c>
      <c r="B3" s="7" t="n">
        <v>0.01</v>
      </c>
      <c r="C3" s="7" t="n">
        <v>0.01</v>
      </c>
    </row>
    <row r="4" spans="1:3">
      <c r="A4" s="4" t="s">
        <v>74</v>
      </c>
      <c r="B4" s="7" t="n">
        <v>0.01</v>
      </c>
      <c r="C4"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7</v>
      </c>
    </row>
    <row r="3" spans="1:3">
      <c r="A3" s="3" t="s">
        <v>160</v>
      </c>
    </row>
    <row r="4" spans="1:3">
      <c r="A4" s="4" t="s">
        <v>143</v>
      </c>
      <c r="B4" s="5" t="n">
        <v>-16897516</v>
      </c>
      <c r="C4" s="5" t="n">
        <v>-9074813</v>
      </c>
    </row>
    <row r="5" spans="1:3">
      <c r="A5" s="3" t="s">
        <v>161</v>
      </c>
    </row>
    <row r="6" spans="1:3">
      <c r="A6" s="4" t="s">
        <v>89</v>
      </c>
      <c r="B6" s="6" t="n">
        <v>2903662</v>
      </c>
      <c r="C6" s="6" t="n">
        <v>3217191</v>
      </c>
    </row>
    <row r="7" spans="1:3">
      <c r="A7" s="4" t="s">
        <v>162</v>
      </c>
      <c r="B7" s="6" t="n">
        <v>9038553</v>
      </c>
      <c r="C7" s="6" t="n">
        <v>0</v>
      </c>
    </row>
    <row r="8" spans="1:3">
      <c r="A8" s="4" t="s">
        <v>163</v>
      </c>
      <c r="B8" s="6" t="n">
        <v>2760819</v>
      </c>
      <c r="C8" s="6" t="n">
        <v>0</v>
      </c>
    </row>
    <row r="9" spans="1:3">
      <c r="A9" s="4" t="s">
        <v>164</v>
      </c>
      <c r="B9" s="6" t="n">
        <v>-6940310</v>
      </c>
      <c r="C9" s="6" t="n">
        <v>-1074158</v>
      </c>
    </row>
    <row r="10" spans="1:3">
      <c r="A10" s="4" t="s">
        <v>165</v>
      </c>
      <c r="B10" s="6" t="n">
        <v>1251488</v>
      </c>
      <c r="C10" s="6" t="n">
        <v>7078230</v>
      </c>
    </row>
    <row r="11" spans="1:3">
      <c r="A11" s="4" t="s">
        <v>166</v>
      </c>
      <c r="B11" s="6" t="n">
        <v>6348502</v>
      </c>
      <c r="C11" s="6" t="n">
        <v>-2391762</v>
      </c>
    </row>
    <row r="12" spans="1:3">
      <c r="A12" s="4" t="s">
        <v>167</v>
      </c>
      <c r="B12" s="6" t="n">
        <v>-2139</v>
      </c>
      <c r="C12" s="6" t="n">
        <v>0</v>
      </c>
    </row>
    <row r="13" spans="1:3">
      <c r="A13" s="3" t="s">
        <v>168</v>
      </c>
    </row>
    <row r="14" spans="1:3">
      <c r="A14" s="4" t="s">
        <v>40</v>
      </c>
      <c r="B14" s="6" t="n">
        <v>967031</v>
      </c>
      <c r="C14" s="6" t="n">
        <v>-778543</v>
      </c>
    </row>
    <row r="15" spans="1:3">
      <c r="A15" s="4" t="s">
        <v>41</v>
      </c>
      <c r="B15" s="6" t="n">
        <v>105666</v>
      </c>
      <c r="C15" s="6" t="n">
        <v>-382029</v>
      </c>
    </row>
    <row r="16" spans="1:3">
      <c r="A16" s="3" t="s">
        <v>168</v>
      </c>
    </row>
    <row r="17" spans="1:3">
      <c r="A17" s="4" t="s">
        <v>169</v>
      </c>
      <c r="B17" s="6" t="n">
        <v>-2101251</v>
      </c>
      <c r="C17" s="6" t="n">
        <v>665090</v>
      </c>
    </row>
    <row r="18" spans="1:3">
      <c r="A18" s="4" t="s">
        <v>170</v>
      </c>
      <c r="B18" s="6" t="n">
        <v>-2565495</v>
      </c>
      <c r="C18" s="6" t="n">
        <v>-2740794</v>
      </c>
    </row>
    <row r="19" spans="1:3">
      <c r="A19" s="3" t="s">
        <v>171</v>
      </c>
    </row>
    <row r="20" spans="1:3">
      <c r="A20" s="4" t="s">
        <v>172</v>
      </c>
      <c r="B20" s="6" t="n">
        <v>6421</v>
      </c>
      <c r="C20" s="6" t="n">
        <v>-4840</v>
      </c>
    </row>
    <row r="21" spans="1:3">
      <c r="A21" s="4" t="s">
        <v>173</v>
      </c>
      <c r="B21" s="6" t="n">
        <v>-3645667</v>
      </c>
      <c r="C21" s="6" t="n">
        <v>-165020</v>
      </c>
    </row>
    <row r="22" spans="1:3">
      <c r="A22" s="4" t="s">
        <v>174</v>
      </c>
      <c r="B22" s="6" t="n">
        <v>-3639246</v>
      </c>
      <c r="C22" s="6" t="n">
        <v>-169860</v>
      </c>
    </row>
    <row r="23" spans="1:3">
      <c r="A23" s="3" t="s">
        <v>175</v>
      </c>
    </row>
    <row r="24" spans="1:3">
      <c r="A24" s="4" t="s">
        <v>176</v>
      </c>
      <c r="B24" s="6" t="n">
        <v>-1976299</v>
      </c>
      <c r="C24" s="6" t="n">
        <v>2152975</v>
      </c>
    </row>
    <row r="25" spans="1:3">
      <c r="A25" s="4" t="s">
        <v>177</v>
      </c>
      <c r="B25" s="6" t="n">
        <v>-1657667</v>
      </c>
      <c r="C25" s="6" t="n">
        <v>-639024</v>
      </c>
    </row>
    <row r="26" spans="1:3">
      <c r="A26" s="4" t="s">
        <v>178</v>
      </c>
      <c r="B26" s="6" t="n">
        <v>6327954</v>
      </c>
      <c r="C26" s="6" t="n">
        <v>4898900</v>
      </c>
    </row>
    <row r="27" spans="1:3">
      <c r="A27" s="4" t="s">
        <v>179</v>
      </c>
      <c r="B27" s="6" t="n">
        <v>2693988</v>
      </c>
      <c r="C27" s="6" t="n">
        <v>6412851</v>
      </c>
    </row>
    <row r="28" spans="1:3">
      <c r="A28" s="4" t="s">
        <v>180</v>
      </c>
      <c r="B28" s="6" t="n">
        <v>-3510753</v>
      </c>
      <c r="C28" s="6" t="n">
        <v>3502197</v>
      </c>
    </row>
    <row r="29" spans="1:3">
      <c r="A29" s="4" t="s">
        <v>181</v>
      </c>
      <c r="B29" s="6" t="n">
        <v>4882084</v>
      </c>
      <c r="C29" s="6" t="n">
        <v>1379887</v>
      </c>
    </row>
    <row r="30" spans="1:3">
      <c r="A30" s="4" t="s">
        <v>182</v>
      </c>
      <c r="B30" s="6" t="n">
        <v>1371331</v>
      </c>
      <c r="C30" s="6" t="n">
        <v>4882084</v>
      </c>
    </row>
    <row r="31" spans="1:3">
      <c r="A31" s="3" t="s">
        <v>183</v>
      </c>
    </row>
    <row r="32" spans="1:3">
      <c r="A32" s="4" t="s">
        <v>184</v>
      </c>
      <c r="B32" s="6" t="n">
        <v>571628</v>
      </c>
      <c r="C32" s="6" t="n">
        <v>450920</v>
      </c>
    </row>
    <row r="33" spans="1:3">
      <c r="A33" s="4" t="s">
        <v>185</v>
      </c>
      <c r="B33" s="5" t="n">
        <v>0</v>
      </c>
      <c r="C3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06:03:42Z</dcterms:created>
  <dcterms:modified xmlns:dcterms="http://purl.org/dc/terms/" xmlns:xsi="http://www.w3.org/2001/XMLSchema-instance" xsi:type="dcterms:W3CDTF">2019-03-26T06:03:42Z</dcterms:modified>
</cp:coreProperties>
</file>